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Goodwill and Other Intangible A" sheetId="9" r:id="rId9"/>
    <s:sheet name="Commitments and Contingencies" sheetId="10" r:id="rId10"/>
    <s:sheet name="Stockholders' Equity and Stock-" sheetId="11" r:id="rId11"/>
    <s:sheet name="Earnings Per Share" sheetId="12" r:id="rId12"/>
    <s:sheet name="Fair Value Measurements" sheetId="13" r:id="rId13"/>
    <s:sheet name="Income Taxes" sheetId="14" r:id="rId14"/>
    <s:sheet name="Related Party Transactions" sheetId="15" r:id="rId15"/>
    <s:sheet name="Subsequent Events" sheetId="16" r:id="rId16"/>
    <s:sheet name="Summary of Significant Accoun17" sheetId="17" r:id="rId17"/>
    <s:sheet name="Goodwill and Other Intangible18" sheetId="18" r:id="rId18"/>
    <s:sheet name="Stockholders' Equity and Stoc19" sheetId="19" r:id="rId19"/>
    <s:sheet name="Earnings Per Share (Tables)" sheetId="20" r:id="rId20"/>
    <s:sheet name="Fair Value Measurements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Goodwill and Other Intangible26" sheetId="26" r:id="rId26"/>
    <s:sheet name="Goodwill and Other Intangible27" sheetId="27" r:id="rId27"/>
    <s:sheet name="Commitments and Contingencies -" sheetId="28" r:id="rId28"/>
    <s:sheet name="Stockholders' Equity and Stoc29" sheetId="29" r:id="rId29"/>
    <s:sheet name="Stockholders' Equity and Stoc30" sheetId="30" r:id="rId30"/>
    <s:sheet name="Stockholders' Equity and Stoc31" sheetId="31" r:id="rId31"/>
    <s:sheet name="Earnings Per Share - Additional" sheetId="32" r:id="rId32"/>
    <s:sheet name="Earnings Per Share - Schedule o" sheetId="33" r:id="rId33"/>
    <s:sheet name="Earnings Per Share - Schedule34" sheetId="34" r:id="rId34"/>
    <s:sheet name="Fair Value Measurements - Sched" sheetId="35" r:id="rId35"/>
    <s:sheet name="Fair Value Measurements - Addit" sheetId="36" r:id="rId36"/>
    <s:sheet name="Income Taxes - Additional Infor" sheetId="37" r:id="rId37"/>
    <s:sheet name="Related Party Transactions - Ad"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372">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ALE</t>
  </si>
  <si>
    <t>Entity Registrant Name</t>
  </si>
  <si>
    <t>RETAILMENOT,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 of allowance for doubtful accounts of $2,264 and $2,356 at June 30, 2015 and December 31, 2014, respectively)</t>
  </si>
  <si>
    <t>Prepaid assets and other current assets, net</t>
  </si>
  <si>
    <t>Total current assets</t>
  </si>
  <si>
    <t>Property and equipment, net</t>
  </si>
  <si>
    <t>Intangible assets, net</t>
  </si>
  <si>
    <t>Goodwill</t>
  </si>
  <si>
    <t>Other assets, net</t>
  </si>
  <si>
    <t>Total assets</t>
  </si>
  <si>
    <t>Current liabilities:</t>
  </si>
  <si>
    <t>Accounts payable</t>
  </si>
  <si>
    <t>Accrued compensation and benefits</t>
  </si>
  <si>
    <t>Accrued expenses and other current liabilities</t>
  </si>
  <si>
    <t>Income taxes payable</t>
  </si>
  <si>
    <t>Current maturities of long term debt</t>
  </si>
  <si>
    <t>Total current liabilities</t>
  </si>
  <si>
    <t>Deferred tax liability-noncurrent</t>
  </si>
  <si>
    <t>Long term debt</t>
  </si>
  <si>
    <t>Other noncurrent liabilities</t>
  </si>
  <si>
    <t>Total liabilities</t>
  </si>
  <si>
    <t>Commitments and contingencies</t>
  </si>
  <si>
    <t>Stockholders' equity:</t>
  </si>
  <si>
    <t>Preferred stock: $0.001 par value, 10,000,000 shares authorized; zero shares issued and outstanding as of June 30, 2015 and December 31, 2014</t>
  </si>
  <si>
    <t>Additional paid-in capital</t>
  </si>
  <si>
    <t>Accumulated other comprehensive loss</t>
  </si>
  <si>
    <t>Accumulated deficit</t>
  </si>
  <si>
    <t>Total stockholders' equity</t>
  </si>
  <si>
    <t>Total liabilities and stockholders' equity</t>
  </si>
  <si>
    <t>Series 1 Common Stock [Member]</t>
  </si>
  <si>
    <t>Common Stock, Value</t>
  </si>
  <si>
    <t>Series 2 Common Stock [Member]</t>
  </si>
  <si>
    <t>Condensed Consolidated Balance Sheets (Unaudited) (Parenthetical) - USD ($) $ in Thousands</t>
  </si>
  <si>
    <t>Allowance for doubtful accounts</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Net revenues</t>
  </si>
  <si>
    <t>Costs and expenses:</t>
  </si>
  <si>
    <t>Cost of net revenues</t>
  </si>
  <si>
    <t>Product development</t>
  </si>
  <si>
    <t>Sales and marketing</t>
  </si>
  <si>
    <t>General and administrative</t>
  </si>
  <si>
    <t>Amortization of purchased intangible assets</t>
  </si>
  <si>
    <t>Other operating expenses</t>
  </si>
  <si>
    <t>Total cost and expenses</t>
  </si>
  <si>
    <t>Income (loss) from operations</t>
  </si>
  <si>
    <t>Other income (expense):</t>
  </si>
  <si>
    <t>Interest expense, net</t>
  </si>
  <si>
    <t>Other expense, net</t>
  </si>
  <si>
    <t>Income (loss) before income taxes</t>
  </si>
  <si>
    <t>Provision for income taxes</t>
  </si>
  <si>
    <t>Net income (loss)</t>
  </si>
  <si>
    <t>Net income (loss) per share:</t>
  </si>
  <si>
    <t>Basic</t>
  </si>
  <si>
    <t>Diluted</t>
  </si>
  <si>
    <t>Weighted average number of common shares used in computing net income (loss) per share:</t>
  </si>
  <si>
    <t>Condensed Consolidated Statements of Comprehensive Income (Loss) (Unaudited) - USD ($) $ in Thousands</t>
  </si>
  <si>
    <t>Statement of Comprehensive Income [Abstract]</t>
  </si>
  <si>
    <t>Other comprehensive income, net of tax:</t>
  </si>
  <si>
    <t>Foreign currency translation adjustments</t>
  </si>
  <si>
    <t>Comprehensive income (loss)</t>
  </si>
  <si>
    <t>Condensed Consolidated Statements of Cash Flows (Unaudited) - USD ($) $ in Thousands</t>
  </si>
  <si>
    <t>Cash flows from operating activities:</t>
  </si>
  <si>
    <t>Net income</t>
  </si>
  <si>
    <t>Adjustments to reconcile net income to net cash provided by operating activities:</t>
  </si>
  <si>
    <t>Depreciation and amortization expense</t>
  </si>
  <si>
    <t>Stock-based compensation expense</t>
  </si>
  <si>
    <t>Deferred income tax expense (benefit)</t>
  </si>
  <si>
    <t>Excess income tax benefit from stock-based compensation and other</t>
  </si>
  <si>
    <t>Non-cash interest expense</t>
  </si>
  <si>
    <t>Amortization of deferred compensation</t>
  </si>
  <si>
    <t>Other non-cash losses, net</t>
  </si>
  <si>
    <t>Provision for doubtful accounts receivable</t>
  </si>
  <si>
    <t>Changes in operating assets and liabilities:</t>
  </si>
  <si>
    <t>Accounts receivable, net</t>
  </si>
  <si>
    <t>Prepaid expenses and other current assets, net</t>
  </si>
  <si>
    <t>Other noncurrent assets and liabilities</t>
  </si>
  <si>
    <t>Net cash provided by operating activities</t>
  </si>
  <si>
    <t>Cash flows from investing activities:</t>
  </si>
  <si>
    <t>Payments for acquisitions of businesses, net of cash acquired</t>
  </si>
  <si>
    <t>Purchase of property and equipment</t>
  </si>
  <si>
    <t>Purchase of other assets</t>
  </si>
  <si>
    <t>Purchase of non-marketable investment</t>
  </si>
  <si>
    <t>Proceeds from sale of property and equipment</t>
  </si>
  <si>
    <t>Net cash used in investing activities</t>
  </si>
  <si>
    <t>Cash flows from financing activities:</t>
  </si>
  <si>
    <t>Proceeds from notes payable, net of issuance costs</t>
  </si>
  <si>
    <t>Payments on notes payable</t>
  </si>
  <si>
    <t>Proceeds from issuance of common stock, net of shares withheld for taxes</t>
  </si>
  <si>
    <t>Payments of offering costs for follow-on offering</t>
  </si>
  <si>
    <t>Payments for repurchase of common stock</t>
  </si>
  <si>
    <t>Payments of principal on capital lease arrangements</t>
  </si>
  <si>
    <t>Net cash provided by financing activities</t>
  </si>
  <si>
    <t>Effect of foreign currency exchange rate on cash</t>
  </si>
  <si>
    <t>Change in cash and cash equivalents</t>
  </si>
  <si>
    <t>Cash and cash equivalents, beginning of period</t>
  </si>
  <si>
    <t>Cash and cash equivalents, end of period</t>
  </si>
  <si>
    <t>Supplemental disclosure of cash flow information</t>
  </si>
  <si>
    <t>Interest payments</t>
  </si>
  <si>
    <t>Income tax payments</t>
  </si>
  <si>
    <t>Description of Business</t>
  </si>
  <si>
    <t>Organization, Consolidation and Presentation of Financial Statements [Abstract]</t>
  </si>
  <si>
    <t>1. Description of Business
We operate the world’s largest marketplace for digital
offers, including the largest digital offer marketplace in the
U.S., RetailMeNot.com, and in the U.K., VoucherCodes.co.uk, and the
largest portfolio of digital offer websites in France,
Bons-de-Reduction.com, Poulpeo.com and Ma-Reduc.com, connecting
consumers with leading retailers and brands. Our websites, mobile
applications, email newsletters and alerts and social media
presence enable consumers to search for, discover and redeem
relevant digital offers from retailers and brands. Our marketplace
features digital offers across multiple product categories,
including clothing and shoes; electronics; health and beauty; home
and office; travel, food and entertainment; and personal and
business services. We believe our investments in digital offer
content quality, product innovation and direct retailer
relationships allow us to offer a compelling experience to
consumers looking to save money, whether online or in-store.</t>
  </si>
  <si>
    <t>Summary of Significant Accounting Policies</t>
  </si>
  <si>
    <t>Accounting Policies [Abstract]</t>
  </si>
  <si>
    <t>2. Summary of Significant Accounting Policies
Basis of Presentation and Principles of
Consolidation
As used in this report, the terms “we,” “the
Company,” “us” or “our” refer to
RetailMeNot, Inc. and its wholly-owned subsidiaries. The condensed
consolidated financial statements include the accounts of the
Company and have been prepared in accordance with accounting
principles generally accepted in the United States of America, or
GAAP, and Securities and Exchange Commission, or SEC, requirements
for interim financial statements. All significant intercompany
transactions and balances have been eliminated.
The accompanying interim unaudited condensed consolidated financial
statements have been prepared on the same basis as the audited
consolidated financial statements and include all adjustments
necessary for a fair presentation. Certain information and
disclosures normally included in the notes to the annual
consolidated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and the accompanying notes for the fiscal year
ended December 31, 2014, which are included in our Annual
Report on Form 10-K for the year ended December 31,
2014. The results of operations for the three and six months
ended June 30, 2015 are not necessarily indicative of the
results to be expected for the year ending December 31, 2015
or for any other period.
Significant Estimates and Judgments
The preparation of our consolidated financial statements in
conformity with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unrecognized tax benefits, acquisition-related contingent
liabilities and the useful lives of property and equipment and
intangible assets. As a result, actual amounts could differ from
those presented herein.
Business Segment
We have one operating and reporting segment consisting of various
products and services that are all related to our marketplace for
digital offers. Our chief operating decision maker is our Chief
Executive Officer. Our Chief Executive Officer allocates resources
and assesses performance of the business and other activities at a
single reporting segment level.
Cash and Cash Equivalents
All highly-liquid investments with an original maturity of three
months or less at the date of purchase are considered to be cash
equivalents.
Accounts Receivable, Net
Accounts receivable, net represent amounts due from retailers,
primarily through various performance marketing networks, for
commissions earned on consumer purchases and amounts due for
premium placement advertising.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Accounts
receivable are written off against the allowance for doubtful
accounts when it is determined that the receivable is
uncollectible.
Property and Equipment, Net
Property and equipment, net includes assets such as furniture and
fixtures, leasehold improvements, computer hardware, office and
telephone equipment and certain capitalized internally developed
software and website development costs. We record property and
equipment at cost less accumulated depreciation and amortization,
using the straight-line method. Ordinary maintenance and repairs
are charged to expense, while expenditures that extend the physical
or economic life of the assets are capitalized. Property and
equipment are depreciated over their estimated economic lives,
which range from three to five years, using the straight-line
method. Leasehold improvements are amortized over the shorter of
the estimated useful lives of the improvements or the lease term.
Capitalized internally developed software and website development
costs are depreciated over their estimated useful lives, which
range from two to three years. We perform reviews for the
impairment of property and equipment when management believes
events or circumstances indicate the carrying amount of an asset
may not be recoverable.
Goodwill and Other Intangible Assets
Goodwill arises from business combinations and is measured as the
excess of the cost of the business acquired over the sum of the
acquisition-date fair values of tangible and identifiable
intangible assets acquired, less any liabilities assumed.
We evaluate goodwill for impairment annually on October 1,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nd significant
changes in competition.
We evaluate the recoverability of goodwill using a two-step
impairment process tested at our sole reporting segment level. In
the first step, the fair value for our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three and
six months ended June 30, 2015 and 2014.
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3,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
Revenue Recognition
We recognize revenue when persuasive evidence of an arrangement
exists, services have been rendered, the fee to the paid retailer,
defined as a retailer with which we have a contract, is fixed or
determinable and collectability of the resulting receivable is
reasonably assured. For commission revenues, which represent the
substantial majority of our net revenues, revenue recognition
generally occurs when a consumer, having visited one of our
websites and clicked on a digital offer for a paid retailer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For advertising revenues, revenue recognition occurs
when we display a paid retailer’s advertisements on our
websites or mobile applications.
Multiple Element Arrangements
VSOE
TPE
BESP
If the facts and circumstances underlying the factors we considered
change or should future facts and circumstances lead us to consider
additional factors, both our determination of our relative selling
price under the hierarchy and our BESPs could change in future
periods.
We estimate and record a reserve based upon actual, historical
return rates as reported to us by paid retailers to provide for
end-user cancelations or product returns, which may not be reported
by the paid retailer or performance marketing network until a
subsequent date. As such, we report commission revenues net of the
estimated returns reserve. Net revenues are reported net of sales
taxes, where applicable.
Our payment arrangements with paid retailers are both direct and
through performance marketing networks, which act as intermediaries
between the paid retailers and us. No paid retailer individually
accounted for more than 10% of net revenues or accounts receivable
as of and for the three and six months ended June 30, 2015 and
2014.
Cost of Net Revenues
Cost of net revenues is composed of direct and indirect costs
incurred to generate revenue. These costs consist of personnel
costs of our salaried merchandising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
Sales and Marketing Expense
Our sales and marketing expense consists primarily of personnel
costs for our sales, marketing, search engine optimization, search
engine marketing and business analytics employees, as well as
online, brand and other marketing expenses. Our online, brand and
other marketing costs include search engine fees, advertising on
social networks, television and radio advertising, promotions,
display advertisements, creative development fees, public
relations, email campaigns, trade shows and other general marketing
costs. Other costs include allocated facility and general
information technology costs.
Product Development
Our product development expense consists primarily of personnel
costs of our product management and software engineering teams, as
well as fees paid to third-party contractors and consultants
engaged in the design, development, testing and improvement of the
functionality, offer content and user experience of our websites
and mobile applications.
General and Administrative Expense
Our general and administrative expense represents personnel costs
for employees involved in general corporate functions, including
finance, accounting, legal and human resources, among others.
Additional costs included in general and administrative expense
include professional fees for legal, audit and other consulting
services, the provision for doubtful accounts receivable, travel
and entertainment, charitable contributions, recruiting, allocated
facility and general information technology costs and other general
corporate overhead expenses.
Stock-Based Compensation Expense
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
Fair Value of Financial Instruments
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liabilities at fair value.
Income Taxes
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
The Company may be subject to income tax audits by the respective
tax authorities in any or all of the jurisdictions in which the
Company operates or has operated within a relevant period,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on our
consolidated statements of operations.
Foreign Currency
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in our consolidated statements of comprehensive income
(loss). Gains and losses from foreign currency denominated
transactions are recorded in other income (expense), net in our
consolidated statements of operations.
Non-Marketable Investments and Other-Than-Temporary
Impairment
During the second quarter of 2015, we invested $4.0 million in a
non-controlling minority ownership stake in a privately-held
marketing technology company in the United States. The minority
interest is included at cost in other assets, net, on our
consolidated balance sheets. We own less than 20% of the voting
equity of the investee.
We regularly evaluate the carrying value of our cost-method
investment for impairment and whether any events or circumstances
are identified that would significantly harm the fair value of the
investment. The primary indicators we utilize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we will record an other-than-temporary impairment charge in other
income, net in our consolidated statements of operations. As the
inputs utilized for our periodic impairment assessment are not
based on observable market data, potential impairment charges
related to our cost-method investment would be classified within
Level 3 of the fair value hierarchy. To determine the fair value of
this investment, we use all available financial information related
to the entity, including information based on recent or pending
third-party equity investments in the entity. In certain instances,
a cost-method investment’s fair value is not estimated as
there are no identified events or changes in the circumstances that
may have a significant adverse effect on the fair value of the
investment and to do so would be impractical.
Derivative Financial Instruments
Our operations outside of the U.S. expose us to various market
risks that may affect our consolidated results of operations, cash
flows and financial position. These market risks include, but
are not limited to, fluctuations in currency exchange
rates. Our primary foreign currency exposures are in Euros and
British Pound Sterling. As a result, we face exposure to
adverse movements in currency exchange rates as the financial
results of our operations are translated from local currency into
U.S. dollars upon consolidation.
We have entered into a derivative instrument to hedge certain
exposures of non-functional currency denominated intercompany loans
and may enter into further such instruments in the future. We have
not elected to apply hedge accounting or hedge accounting does not
apply. Gains and losses resulting from a change in fair value
for these derivatives are reflected in the period in which the
change occurs and are recorded in other income (expense), net in
our consolidated statement of operations. During the three and
six months ended June 30, 2015, we recorded a loss of $0.4
million and a gain of $0.6 million, respectively, related to our
foreign exchange derivative instruments. The fair value of our
outstanding foreign exchange derivative instrument as of both
June 30, 2015 and December 31, 2014, the dates on which
we entered into those respective instruments, was less than $0.1
million. The notional amount of our outstanding foreign exchange
derivative instrument as of June 30, 2015 and
December 31, 2014 was $6.3 million and $9.0 million,
respectively. We did not enter into any foreign exchange derivative
instruments during the three and six months ended June 30,
2014.
We do not use financial instruments for trading or speculative
purposes. Derivative instruments are recorded on the balance
sheet at fair value and are short-term in duration. We are
exposed to the risk that counterparties to derivative contracts may
fail to meet their contractual obligations.
Recent Accounting Pronouncements
In May 2014, the Financial Accounting Standards Board, or FASB,
issued new guidance that superseded previously existing revenue
recognition requirements. The guidance provides a five-step process
to recognize revenue that depicts the transfer of promised goods or
services to customers in an amount that reflects the consideration
expected in exchange for those goods and services. The guidance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On July 9, 2015, the FASB deferred the
effective date by one year to December 15, 2017 for the
first interim period within annual reporting periods beginning
after that date, using either a full or modified retrospective
application method. Early adoption of the standard is
permitted, but not before the first interim period within annual
reporting periods beginning after the original effective date
of December 15, 2016. We are currently evaluating which
of the two retrospective application methods we will use and the
effect that the adoption of this guidance will have on our
consolidated financial statements.
In April 2015, the FASB issued new guidance that amends the
balance sheet presentation of debt issuance costs. The guidance
requires debt issuance costs related to a recognized debt liability
be presented in the balance sheet as a direct deduction from the
carrying amount of the related debt liability instead of being
presented as an asset. The guidance requires retrospective
application and is effective for fiscal years beginning after
December 15, 2015. Early adoption is permitted. The guidance
is not expected to have a material impact on our consolidated
financial statements.
In April 2015, the FASB issued new guidanc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guidance allows either retrospective or
prospective application and is effective for fiscal years beginning
after December 15, 2015. Early adoption is permitted. The
guidance is not expected to have a material impact on our
consolidated financial statements.</t>
  </si>
  <si>
    <t>Goodwill and Other Intangible Assets</t>
  </si>
  <si>
    <t>Goodwill and Intangible Assets Disclosure [Abstract]</t>
  </si>
  <si>
    <t>3. Goodwill and Other Intangible Assets
Changes in our goodwill balance for the year ended
December 31, 2014 and the six months ended June 30, 2015
are summarized in the table below (in thousands):
Balance at December 31, 2013 $ 179,659
Acquired in business combinations 75
Foreign currency translation adjustment (2,807 )
Balance at December 31, 2014 176,927
Acquired in business combinations
—
Foreign currency translation adjustment (1,869 )
Balance at June 30, 2015 (unaudited) $ 175,058
Intangible assets consisted of the following as of June 30,
2015 and December 31, 2014 (dollars in thousands):
Weighted- Average Amortization Period (Months) Estimated Useful Life (Months) June 30, 2015
(unaudited)
Gross Accumulated Amortization Net
Customer relationships 180 180 $ 16,094 $ (4,967 ) $ 11,127
Marketing-related 155 48-180 80,856 (25,532 ) 55,324
Contract-based 58 12-60 19,763 (17,231 ) 2,532
Technology-based 12 12 7,662 (7,662 )
—
Total intangible assets $ 124,375 $ (55,392 ) $ 68,983
Weighted- Average Amortization Period (Months) Estimated Useful Life (Months) December 31, 2014
Gross Accumulated Amortization Net
Customer relationships 180 180 $ 16,156 $ (4,439 ) $ 11,717
Marketing-related 160 48-180 77,379 (22,636 ) 54,743
Contract-based 58 12-60 19,808 (15,449 ) 4,359
Technology-based 12 12 7,773 (7,773 )
—
Total intangible assets $ 121,116 $ (50,297 ) $ 70,819</t>
  </si>
  <si>
    <t>Commitments and Contingencies</t>
  </si>
  <si>
    <t>Commitments and Contingencies Disclosure [Abstract]</t>
  </si>
  <si>
    <t>4. Commitments and Contingencies
Operating Leases
We lease office space, including our corporate headquarters in
Austin, Texas, under non-cancelable operating leases. Rent expense
under these operating leases was $1.7 million and $1.2 million for
the three months ended June 30, 2015 and 2014, respectively,
and $3.0 million and $2.3 million for the six months ended
June 30, 2015 and 2014, respectively.
Legal Matters
From time to time, we may be involved in litigation relating to
claims arising in the ordinary course of business, including
litigation related to claims of infringement of third party patents
and other intellectual property. Management believes that there are
no claims or actions pending or threatened against the Company, the
ultimate disposition of which would have a material impact on our
consolidated financial position, results of operations or cash
flows.</t>
  </si>
  <si>
    <t>Stockholders' Equity and Stock-Based Compensation</t>
  </si>
  <si>
    <t>Equity [Abstract]</t>
  </si>
  <si>
    <t>5. Stockholders’ Equity and Stock-Based
Compensation
Common Stock
Our certificate of incorporation authorizes shares of stock as
follows: 150,000,000 shares of Series 1 common stock, 6,107,494
shares of Series 2 common stock and 10,000,000 shares of preferred
stock. The common and preferred stock have a par value of $0.001
per share. As of June 30, 2015 and December 31, 2014,
53,614,712 and 54,253,452 shares of Series 1 common stock were
outstanding, respectively. As of June 30, 2015 and
December 31, 2014, zero shares of preferred stock and Series 2
common stock were outstanding.
In March 2014, the holders of all 6,107,494 shares of Series 2
common stock outstanding converted such shares into 6,107,494 fully
paid and nonassessable shares of Series 1 common stock. Following
such conversion, no shares of Series 2 common stock remained
outstanding.
Each share of common stock is entitled to one vote at all meetings
of stockholders, except each share of Series 2 common stock is not
entitled to vote in connection with the election of the members of
our board of directo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Share Repurchase
On February 5, 2015, our board of directors authorized the
repurchase of up to $100 million worth of shares of our Series 1
common stock over a period of up to 24 months. During the six
months ended June 30, 2015, we repurchased 1,545,017 shares of
Series 1 common stock at an aggregate purchase price of $27.2
million.
Stock-Based Compensation
In July 2013, our board of directors and stockholders approved our
2013 Equity Incentive Plan (the “2013 Plan”) and our
2013 Employee Stock Purchase Plan (the “2013 Purchase
Plan”). When the 2013 Plan took effect, all shares available
for grant under our 2007 Stock Plan, as amended (the “2007
Plan”), were transferred into the share pool of the 2013
Plan. Subsequent to our initial public offering, we have not
granted, and will not grant in the future, any additional awards
under the 2007 Plan. However, the 2007 Plan will continue to govern
the terms and conditions of all outstanding equity awards granted
under the 2007 Plan.
2013 Equity Incentive Plan
Under our 2013 Plan, the following awards types may be granted:
stock options, stock appreciation rights, restricted stock,
restricted stock units, performance shares and units and other
cash-based or stock-based awards. To date we have granted
non-statutory stock options and restricted stock units. Restricted
stock units represent rights to receive shares of our Series 1
common stock (or their value in cash) at a future date without
payment of a purchase price. Holders of restricted stock units have
no voting rights or rights to receive cash dividends unless and
until shares of Series 1 common stock are issued in settlement of
such awards. The compensation committee of our board of directors,
or a committee appointed by the compensation committee, determines
the term of the option, option price, number of shares for which
each option and restricted stock unit is granted, whether
restrictions will be imposed on the shares subject to the option or
restricted stock unit, and the vesting period for each option and
restricted stock unit. Awards granted under the 2013 Plan generally
vest over four years. The term of each option is no more than ten
years from grant date.
2007 Stock Plan
Options granted under the 2007 Plan are either incentive stock
options or nonstatutory stock options. Our board of directors
determined the term of the option, option price, number of shares
for which each option was granted, whether restrictions were
imposed on the shares subject to the option, and the vesting period
for each option. Generally, options become 25% vested after one
year of service, with the remaining 75% vesting on a pro-rata basis
over the remaining three years. The term of each option is ten
years from grant date.
Stock-based compensation expense for all employee share-based
payment awards is based upon the grant date fair value. We
recognize compensation costs, net of estimated forfeitures, on a
straight-line basis over the requisite service period of the award.
Forfeiture rates are estimated at grant date based on historical
experience and adjusted in subsequent periods for differences in
actual forfeitures from our previous estimates. We recorded
stock-based compensation expense of $6.5 million and $6.4 million
for the three months ended June 30, 2015 and 2014,
respectively, and $13.4 million and $11.4 million for the six
months ended June 30, 2015 and 2014, respectively. We include
stock-based compensation expense in cost and expenses consistent
with the classification of respective employees’ cash
compensation in our consolidated statements of operations.
Individuals exercised 658,488 and 1,219,159 stock options during
the six months ended June 30, 2015 and 2014, respectively.
The fair value of common stock options granted during the six
months ended June 30, 2015 and 2014 was estimated on the grant
date using the Black-Scholes-Merton option-pricing model. The
weighted-average assumptions for stock options granted are outlined
in the following table:
Six Months Ended June 30,
2015 2014
(unaudited)
Expected volatility 51.1 % 56.8 %
Expected term (in years) 6.0 6.0
Risk-free rate of return 1.7 % 1.9 %
Expected dividend yield
—
—
Due to our short history as a public company, our expected
volatility is based on the volatility of comparable publicly traded
entities. The expected term represents the period of time the stock
options are expected to be outstanding and is based on the
“simplified method.” We used the “simplified
method” due to the lack of sufficient historical exercise
data to provide a reasonable basis upon which to otherwise estimate
the expected life of the stock options. The risk-free interest rate
assumptions we use are based on observed market interest rates
appropriate for the term of our stock options.</t>
  </si>
  <si>
    <t>Earnings Per Share</t>
  </si>
  <si>
    <t>Earnings Per Share [Abstract]</t>
  </si>
  <si>
    <t>6. Earnings Per Share
The rights of the holders of Series 1 and Series 2 common stock are
identical, except with respect to voting. Each share of
Series 1 and Series 2 common stock is entitled to one vote per
share; however holders of Series 2 common stock are not entitled to
vote in connection with the election of the members of our board of
directors. Shares of Series 2 common stock may be converted into
shares of Series 1 common stock at any time at the option of the
stockholder. As of June 30, 2015 and 2014, no shares of Series
2 common stock were outstanding.
The following table sets forth the computation of basic and diluted
net income (loss) per share of common stock (in thousands, except
per share amounts):
Three Months Ended June 30,
Six Months Ended June 30,
2015 2014 2015 2014
(unaudited)
Numerator
Net income (loss) $ (1,591 ) $ 4,326 $ 2,468 $ 10,401
Denominator
Weighted average common shares outstanding - basic 53,482 53,791 53,754 53,472
Dilutive effect of stock options, restricted stock units, and
Employee Stock Purchase Plan shares
— 1,586 1,137 1,983
Weighted average common shares outstanding - diluted 53,482 55,377 54,891 55,455
Net income (loss) per share:
Basic $ (0.03 ) $ 0.08 $ 0.05 $ 0.19
Diluted $ (0.03 ) $ 0.08 $ 0.04 $ 0.19
The following common equivalent shares were excluded from the
diluted net income (loss) per share calculation, as their inclusion
would have been anti-dilutive (in thousands):
Three Months Ended June 30,
Six Months Ended June 30,
2015 2014 2015 2014
Stock options 1,622 1,349 2,964 1,173
Restricted stock units 2,295 654 680 438
Employee Stock Purchase Plan shares 403 29
— 2
Total 4,320 2,032 3,644 1,613</t>
  </si>
  <si>
    <t>Fair Value Measurements</t>
  </si>
  <si>
    <t>Fair Value Disclosures [Abstract]</t>
  </si>
  <si>
    <t>7. Fair Value Measurements
Fair value is defined as the exit price, or the amount that would
be received to sell an asset or paid to transfer a liability in an
orderly transaction between market participants as of the
measurement date. GAAP set forth a three-tier fair value hierarchy,
which prioritizes the inputs used in measuring fair value. The
thre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our own assumptions.
Assets and liabilities measured at fair value on a recurring basis
are summarized below (in thousands):
Fair Value Measurements at June 30, 2015 (unaudited)
Level 1 Level 2 Level 3 Total
Assets:
Money market deposit accounts $ 175,375 $
— $
— $ 175,375
Foreign exchange forward contract $
— $ 27 $
— $ 27
Fair Value Measurements at December 31, 2014
Level 1 Level 2 Level 3 Total
Assets:
Money market deposit accounts $ 170,196 $
— $
— $ 170,196
Liabilities:
Foreign exchange forward contract $
— $
— $
— $
—
Money market deposit accounts are reported on our consolidated
balance sheets as cash and cash equivalents and derivative
instruments are reported on our consolidated balance sheets as
either prepaid assets and other current assets, net, or accrued
expenses and other current liabilities.
The fair value of our derivative instruments has been determined
using pricing models that take into account the underlying contract
terms, as well as all applicable inputs, such as currency rates.
The derivative instruments have a fair value of $0.0 million as of
June 30, 2015 and December 31, 2014 because we entered
into such instruments on those period-ending dates.
Our other financial instruments consist primarily of accounts
receivable, accounts payable, accrued liabilities and notes
payable. The carrying value of these assets and liabilities
approximate their respective fair values as of June 30, 2015
and December 31, 2014 due to the short-term maturities, or in
the case of our long-term notes payable, based on the variable
interest rate feature. As of June 30, 2015 and
December 31, 2014, no significant fair value adjustments were
required for nonfinancial assets and liabilities.</t>
  </si>
  <si>
    <t>Income Taxes</t>
  </si>
  <si>
    <t>Income Tax Disclosure [Abstract]</t>
  </si>
  <si>
    <t>8. Income Taxes
Our quarterly tax provision and our quarterly estimate of our
annual effective tax rate are subject to significant variation due
to several factors, including variability in accurately predicting
our pre-tax and taxable income and loss and the mix of
jurisdictions to which they relate, and by changes in tax laws and
regulations. Additionally, our effective tax rate can be more or
less volatile based on the amount of our pre-tax income or loss.
For example, the impact of discrete items and non-deductible
expenses on our effective tax rate is greater when our pre-tax
income is lower.
Our annual effective tax rate may be adversely impacted by the
amount of our pretax income, or loss, relative to our nondeductible
expenses associated with stock-based compensation and deferred
compensation charges. Our effective tax rate may also be adversely
impacted by the amount of our pretax income, or loss, relative to
changes in tax law such as the expiration of the U.S. federal
research and development credit at the end of 2014.
For the three months ended June 30, 2015 and 2014, we recorded
income tax expense of $27 thousand and $2.9 million, resulting in
an effective tax rate of (1.7%) and 40.4%, respectively. For
the six months ended June 30, 2015 and 2014, we recorded
income tax expense of $2.4 million and $7.2 million, resulting in
an effective tax rate of 49.5% and 40.9%, respectively. As of
June 30, 2015, our effective tax rate estimate for the year
ended December 31, 2015 differed from the statutory rate
primarily due to tax charges associated with, non-deductible
stock-based compensation charges, non-deductible deferred
compensation expenses and state taxes, which are partially offset
by the effect of different statutory tax rates in foreign
jurisdictions and the benefit of disqualifying dispositions of
incentive stock options. As of June 30, 2014, our effective
tax rate estimate for the year ended December 31, 2014
differed from the statutory rate primarily due to tax charges
associated with the implementation of our global corporate
restructuring plan in the first fiscal quarter of 2014,
non-deductible stock-based compensation charges, non-deductible
deferred compensation expenses and state taxes, which is partially
offset by the effect of different statutory tax rates in foreign
jurisdictions and the benefit of disqualifying dispositions of
incentive stock options.</t>
  </si>
  <si>
    <t>Related Party Transactions</t>
  </si>
  <si>
    <t>Related Party Transactions [Abstract]</t>
  </si>
  <si>
    <t>9. Related Party Transactions
On December 26, 2013, we entered into an agreement with a
domain registry company and certain of its subsidiaries. We agreed
to pay the domain registry company $4.3 million for second level
domains, or SLDs, contingent upon the domain registry company
becoming the registry operator for such domains. In April 2015, we
used $4.3 million to purchase the SLDs from the domain registry
company pursuant to the terms of our agreement. An investment fund
holds more than 10% of the outstanding capital stock of the domain
registry company and holds more than 5% of a class of our voting
securities as of March 3, 2015. In addition, during the period
in which the agreement with the domain registry company was entered
into and as of the date the purchase of the SLDs was completed, a
member of our board of directors was a general partner of the
entity that indirectly is the general partner of the investment
fund.</t>
  </si>
  <si>
    <t>Subsequent Events</t>
  </si>
  <si>
    <t>Subsequent Events [Abstract]</t>
  </si>
  <si>
    <t>10. Subsequent Events
In August 2015, we announced plans to reduce operating expenses in
order to realign our cost structure with our current strategic
plan. As part of this expense reduction, we have reduced U.S.
headcount by approximately 10 percent. We currently expect to incur
$1.2 million in severance costs associated with the targeted
employee reductions, which will be included in the results of our
operations for the third quarter of 2015.</t>
  </si>
  <si>
    <t>Summary of Significant Accounting Policies (Policies)</t>
  </si>
  <si>
    <t>Basis of Presentation and Principles of Consolidation</t>
  </si>
  <si>
    <t>Basis of Presentation and Principles of
Consolidation
As used in this report, the terms “we,” “the
Company,” “us” or “our” refer to
RetailMeNot, Inc. and its wholly-owned subsidiaries. The condensed
consolidated financial statements include the accounts of the
Company and have been prepared in accordance with accounting
principles generally accepted in the United States of America, or
GAAP, and Securities and Exchange Commission, or SEC, requirements
for interim financial statements. All significant intercompany
transactions and balances have been eliminated.
The accompanying interim unaudited condensed consolidated financial
statements have been prepared on the same basis as the audited
consolidated financial statements and include all adjustments
necessary for a fair presentation. Certain information and
disclosures normally included in the notes to the annual
consolidated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and the accompanying notes for the fiscal year
ended December 31, 2014, which are included in our Annual
Report on Form 10-K for the year ended December 31,
2014. The results of operations for the three and six months
ended June 30, 2015 are not necessarily indicative of the
results to be expected for the year ending December 31, 2015
or for any other period.</t>
  </si>
  <si>
    <t>Significant Estimates and Judgments</t>
  </si>
  <si>
    <t>Significant Estimates and Judgments
The preparation of our consolidated financial statements in
conformity with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unrecognized tax benefits, acquisition-related contingent
liabilities and the useful lives of property and equipment and
intangible assets. As a result, actual amounts could differ from
those presented herein.</t>
  </si>
  <si>
    <t>Business Segment</t>
  </si>
  <si>
    <t>Business Segment
We have one operating and reporting segment consisting of various
products and services that are all related to our marketplace for
digital offers. Our chief operating decision maker is our Chief
Executive Officer. Our Chief Executive Officer allocates resources
and assesses performance of the business and other activities at a
single reporting segment level.</t>
  </si>
  <si>
    <t>Cash and Cash Equivalents</t>
  </si>
  <si>
    <t>Cash and Cash Equivalents
All highly-liquid investments with an original maturity of three
months or less at the date of purchase are considered to be cash
equivalents.</t>
  </si>
  <si>
    <t>Accounts Receivable, Net</t>
  </si>
  <si>
    <t>Accounts Receivable, Net
Accounts receivable, net represent amounts due from retailers,
primarily through various performance marketing networks, for
commissions earned on consumer purchases and amounts due for
premium placement advertising.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Accounts
receivable are written off against the allowance for doubtful
accounts when it is determined that the receivable is
uncollectible.</t>
  </si>
  <si>
    <t>Property and Equipment, Net</t>
  </si>
  <si>
    <t>Property and Equipment, Net
Property and equipment, net includes assets such as furniture and
fixtures, leasehold improvements, computer hardware, office and
telephone equipment and certain capitalized internally developed
software and website development costs. We record property and
equipment at cost less accumulated depreciation and amortization,
using the straight-line method. Ordinary maintenance and repairs
are charged to expense, while expenditures that extend the physical
or economic life of the assets are capitalized. Property and
equipment are depreciated over their estimated economic lives,
which range from three to five years, using the straight-line
method. Leasehold improvements are amortized over the shorter of
the estimated useful lives of the improvements or the lease term.
Capitalized internally developed software and website development
costs are depreciated over their estimated useful lives, which
range from two to three years. We perform reviews for the
impairment of property and equipment when management believes
events or circumstances indicate the carrying amount of an asset
may not be recoverable.</t>
  </si>
  <si>
    <t>Goodwill and Other Intangible Assets
Goodwill arises from business combinations and is measured as the
excess of the cost of the business acquired over the sum of the
acquisition-date fair values of tangible and identifiable
intangible assets acquired, less any liabilities assumed.
We evaluate goodwill for impairment annually on October 1,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nd significant
changes in competition.
We evaluate the recoverability of goodwill using a two-step
impairment process tested at our sole reporting segment level. In
the first step, the fair value for our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three and
six months ended June 30, 2015 and 2014.
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3,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t>
  </si>
  <si>
    <t>Revenue Recognition</t>
  </si>
  <si>
    <t>Revenue Recognition
We recognize revenue when persuasive evidence of an arrangement
exists, services have been rendered, the fee to the paid retailer,
defined as a retailer with which we have a contract, is fixed or
determinable and collectability of the resulting receivable is
reasonably assured. For commission revenues, which represent the
substantial majority of our net revenues, revenue recognition
generally occurs when a consumer, having visited one of our
websites and clicked on a digital offer for a paid retailer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For advertising revenues, revenue recognition occurs
when we display a paid retailer’s advertisements on our
websites or mobile applications.
Multiple Element Arrangements
VSOE
TPE
BESP
If the facts and circumstances underlying the factors we considered
change or should future facts and circumstances lead us to consider
additional factors, both our determination of our relative selling
price under the hierarchy and our BESPs could change in future
periods.
We estimate and record a reserve based upon actual, historical
return rates as reported to us by paid retailers to provide for
end-user cancelations or product returns, which may not be reported
by the paid retailer or performance marketing network until a
subsequent date. As such, we report commission revenues net of the
estimated returns reserve. Net revenues are reported net of sales
taxes, where applicable.
Our payment arrangements with paid retailers are both direct and
through performance marketing networks, which act as intermediaries
between the paid retailers and us. No paid retailer individually
accounted for more than 10% of net revenues or accounts receivable
as of and for the three and six months ended June 30, 2015 and
2014.</t>
  </si>
  <si>
    <t>Cost of Net Revenues</t>
  </si>
  <si>
    <t>Cost of Net Revenues
Cost of net revenues is composed of direct and indirect costs
incurred to generate revenue. These costs consist of personnel
costs of our salaried merchandising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t>
  </si>
  <si>
    <t>Sales and Marketing Expense</t>
  </si>
  <si>
    <t>Sales and Marketing Expense
Our sales and marketing expense consists primarily of personnel
costs for our sales, marketing, search engine optimization, search
engine marketing and business analytics employees, as well as
online, brand and other marketing expenses. Our online, brand and
other marketing costs include search engine fees, advertising on
social networks, television and radio advertising, promotions,
display advertisements, creative development fees, public
relations, email campaigns, trade shows and other general marketing
costs. Other costs include allocated facility and general
information technology costs.</t>
  </si>
  <si>
    <t>Product Development</t>
  </si>
  <si>
    <t>Product Development
Our product development expense consists primarily of personnel
costs of our product management and software engineering teams, as
well as fees paid to third-party contractors and consultants
engaged in the design, development, testing and improvement of the
functionality, offer content and user experience of our websites
and mobile applications.</t>
  </si>
  <si>
    <t>General and Administrative Expense</t>
  </si>
  <si>
    <t>General and Administrative Expense
Our general and administrative expense represents personnel costs
for employees involved in general corporate functions, including
finance, accounting, legal and human resources, among others.
Additional costs included in general and administrative expense
include professional fees for legal, audit and other consulting
services, the provision for doubtful accounts receivable, travel
and entertainment, charitable contributions, recruiting, allocated
facility and general information technology costs and other general
corporate overhead expenses.</t>
  </si>
  <si>
    <t>Stock-Based Compensation Expense</t>
  </si>
  <si>
    <t>Stock-Based Compensation Expense
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t>
  </si>
  <si>
    <t>Fair Value of Financial Instruments</t>
  </si>
  <si>
    <t>Fair Value of Financial Instruments
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liabilities at fair value.</t>
  </si>
  <si>
    <t>Income Taxes
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
The Company may be subject to income tax audits by the respective
tax authorities in any or all of the jurisdictions in which the
Company operates or has operated within a relevant period,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on our
consolidated statements of operations.</t>
  </si>
  <si>
    <t>Foreign Currency</t>
  </si>
  <si>
    <t>Foreign Currency
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in our consolidated statements of comprehensive income
(loss). Gains and losses from foreign currency denominated
transactions are recorded in other income (expense), net in our
consolidated statements of operations.</t>
  </si>
  <si>
    <t>Non-Marketable Investments and Other-Than-Temporary Impairment</t>
  </si>
  <si>
    <t>Non-Marketable Investments and Other-Than-Temporary
Impairment
During the second quarter of 2015, we invested $4.0 million in a
non-controlling minority ownership stake in a privately-held
marketing technology company in the United States. The minority
interest is included at cost in other assets, net, on our
consolidated balance sheets. We own less than 20% of the voting
equity of the investee.
We regularly evaluate the carrying value of our cost-method
investment for impairment and whether any events or circumstances
are identified that would significantly harm the fair value of the
investment. The primary indicators we utilize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we will record an other-than-temporary impairment charge in other
income, net in our consolidated statements of operations. As the
inputs utilized for our periodic impairment assessment are not
based on observable market data, potential impairment charges
related to our cost-method investment would be classified within
Level 3 of the fair value hierarchy. To determine the fair value of
this investment, we use all available financial information related
to the entity, including information based on recent or pending
third-party equity investments in the entity. In certain instances,
a cost-method investment’s fair value is not estimated as
there are no identified events or changes in the circumstances that
may have a significant adverse effect on the fair value of the
investment and to do so would be impractical.</t>
  </si>
  <si>
    <t>Derivative Financial Instruments</t>
  </si>
  <si>
    <t>Derivative Financial Instruments
Our operations outside of the U.S. expose us to various market
risks that may affect our consolidated results of operations, cash
flows and financial position. These market risks include, but
are not limited to, fluctuations in currency exchange
rates. Our primary foreign currency exposures are in Euros and
British Pound Sterling. As a result, we face exposure to
adverse movements in currency exchange rates as the financial
results of our operations are translated from local currency into
U.S. dollars upon consolidation.
We have entered into a derivative instrument to hedge certain
exposures of non-functional currency denominated intercompany loans
and may enter into further such instruments in the future. We have
not elected to apply hedge accounting or hedge accounting does not
apply. Gains and losses resulting from a change in fair value
for these derivatives are reflected in the period in which the
change occurs and are recorded in other income (expense), net in
our consolidated statement of operations. During the three and
six months ended June 30, 2015, we recorded a loss of $0.4
million and a gain of $0.6 million, respectively, related to our
foreign exchange derivative instruments. The fair value of our
outstanding foreign exchange derivative instrument as of both
June 30, 2015 and December 31, 2014, the dates on which
we entered into those respective instruments, was less than $0.1
million. The notional amount of our outstanding foreign exchange
derivative instrument as of June 30, 2015 and
December 31, 2014 was $6.3 million and $9.0 million,
respectively. We did not enter into any foreign exchange derivative
instruments during the three and six months ended June 30,
2014.
We do not use financial instruments for trading or speculative
purposes. Derivative instruments are recorded on the balance
sheet at fair value and are short-term in duration. We are
exposed to the risk that counterparties to derivative contracts may
fail to meet their contractual obligations.</t>
  </si>
  <si>
    <t>Recent Accounting Pronouncements</t>
  </si>
  <si>
    <t>Recent Accounting Pronouncements
In May 2014, the Financial Accounting Standards Board, or FASB,
issued new guidance that superseded previously existing revenue
recognition requirements. The guidance provides a five-step process
to recognize revenue that depicts the transfer of promised goods or
services to customers in an amount that reflects the consideration
expected in exchange for those goods and services. The guidance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On July 9, 2015, the FASB deferred the
effective date by one year to December 15, 2017 for the
first interim period within annual reporting periods beginning
after that date, using either a full or modified retrospective
application method. Early adoption of the standard is
permitted, but not before the first interim period within annual
reporting periods beginning after the original effective date
of December 15, 2016. We are currently evaluating which
of the two retrospective application methods we will use and the
effect that the adoption of this guidance will have on our
consolidated financial statements.
In April 2015, the FASB issued new guidance that amends the
balance sheet presentation of debt issuance costs. The guidance
requires debt issuance costs related to a recognized debt liability
be presented in the balance sheet as a direct deduction from the
carrying amount of the related debt liability instead of being
presented as an asset. The guidance requires retrospective
application and is effective for fiscal years beginning after
December 15, 2015. Early adoption is permitted. The guidance
is not expected to have a material impact on our consolidated
financial statements.
In April 2015, the FASB issued new guidanc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guidance allows either retrospective or
prospective application and is effective for fiscal years beginning
after December 15, 2015. Early adoption is permitted. The
guidance is not expected to have a material impact on our
consolidated financial statements.</t>
  </si>
  <si>
    <t>Goodwill and Other Intangible Assets (Tables)</t>
  </si>
  <si>
    <t>Summary of Changes in Goodwill Balance</t>
  </si>
  <si>
    <t>Changes in our goodwill balance for the year ended
December 31, 2014 and the six months ended June 30, 2015
are summarized in the table below (in thousands):
Balance at December 31, 2013 $ 179,659
Acquired in business combinations 75
Foreign currency translation adjustment (2,807 )
Balance at December 31, 2014 176,927
Acquired in business combinations
—
Foreign currency translation adjustment (1,869 )
Balance at June 30, 2015 (unaudited) $ 175,058</t>
  </si>
  <si>
    <t>Schedule of Intangible Assets</t>
  </si>
  <si>
    <t>Intangible assets consisted of the following as of June 30,
2015 and December 31, 2014 (dollars in thousands):
Weighted- Average Amortization Period (Months) Estimated Useful Life (Months) June 30, 2015
(unaudited)
Gross Accumulated Amortization Net
Customer relationships 180 180 $ 16,094 $ (4,967 ) $ 11,127
Marketing-related 155 48-180 80,856 (25,532 ) 55,324
Contract-based 58 12-60 19,763 (17,231 ) 2,532
Technology-based 12 12 7,662 (7,662 )
—
Total intangible assets $ 124,375 $ (55,392 ) $ 68,983
Weighted- Average Amortization Period (Months) Estimated Useful Life (Months) December 31, 2014
Gross Accumulated Amortization Net
Customer relationships 180 180 $ 16,156 $ (4,439 ) $ 11,717
Marketing-related 160 48-180 77,379 (22,636 ) 54,743
Contract-based 58 12-60 19,808 (15,449 ) 4,359
Technology-based 12 12 7,773 (7,773 )
—
Total intangible assets $ 121,116 $ (50,297 ) $ 70,819</t>
  </si>
  <si>
    <t>Stockholders' Equity and Stock-Based Compensation (Tables)</t>
  </si>
  <si>
    <t>Summary of Weighted Average Assumptions for Stock Options Granted</t>
  </si>
  <si>
    <t xml:space="preserve">The fair value of common stock options granted during the six
months ended June 30, 2015 and 2014 was estimated on the grant
date using the Black-Scholes-Merton option-pricing model. The
weighted-average assumptions for stock options granted are outlined
in the following table:
Six Months Ended June 30,
2015 2014
(unaudited)
Expected volatility 51.1 % 56.8 %
Expected term (in years) 6.0 6.0
Risk-free rate of return 1.7 % 1.9 %
Expected dividend yield
—
— </t>
  </si>
  <si>
    <t>Earnings Per Share (Tables)</t>
  </si>
  <si>
    <t>Schedule of Computation of Basic and Diluted Net Income (Loss) Per Share of Common Stock</t>
  </si>
  <si>
    <t>The following table sets forth the computation of basic and diluted
net income (loss) per share of common stock (in thousands, except
per share amounts):
Three Months Ended June 30,
Six Months Ended June 30,
2015 2014 2015 2014
(unaudited)
Numerator
Net income (loss) $ (1,591 ) $ 4,326 $ 2,468 $ 10,401
Denominator
Weighted average common shares outstanding - basic 53,482 53,791 53,754 53,472
Dilutive effect of stock options, restricted stock units, and
Employee Stock Purchase Plan shares
— 1,586 1,137 1,983
Weighted average common shares outstanding - diluted 53,482 55,377 54,891 55,455
Net income (loss) per share:
Basic $ (0.03 ) $ 0.08 $ 0.05 $ 0.19
Diluted $ (0.03 ) $ 0.08 $ 0.04 $ 0.19</t>
  </si>
  <si>
    <t>Schedule of Common Equivalent Shares Excluded from Diluted Net Income (Loss) Per Share Calculation</t>
  </si>
  <si>
    <t>The following common equivalent shares were excluded from the
diluted net income (loss) per share calculation, as their inclusion
would have been anti-dilutive (in thousands):
Three Months Ended June 30,
Six Months Ended June 30,
2015 2014 2015 2014
Stock options 1,622 1,349 2,964 1,173
Restricted stock units 2,295 654 680 438
Employee Stock Purchase Plan shares 403 29
— 2
Total 4,320 2,032 3,644 1,613</t>
  </si>
  <si>
    <t>Fair Value Measurements (Tables)</t>
  </si>
  <si>
    <t>Schedule of Assets and Liabilities Measured at Fair Value on Recurring Basis</t>
  </si>
  <si>
    <t xml:space="preserve">Assets and liabilities measured at fair value on a recurring basis
are summarized below (in thousands):
Fair Value Measurements at June 30, 2015 (unaudited)
Level 1 Level 2 Level 3 Total
Assets:
Money market deposit accounts $ 175,375 $
— $
— $ 175,375
Foreign exchange forward contract $
— $ 27 $
— $ 27
Fair Value Measurements at December 31, 2014
Level 1 Level 2 Level 3 Total
Assets:
Money market deposit accounts $ 170,196 $
— $
— $ 170,196
Liabilities:
Foreign exchange forward contract $
— $
— $
— $
— </t>
  </si>
  <si>
    <t>Summary of Significant Accounting Policies - Additional Information (Detail)</t>
  </si>
  <si>
    <t>Jun. 30, 2015USD ($)</t>
  </si>
  <si>
    <t>Jun. 30, 2014USD ($)</t>
  </si>
  <si>
    <t>Jun. 30, 2015USD ($)Segment</t>
  </si>
  <si>
    <t>Dec. 31, 2014USD ($)</t>
  </si>
  <si>
    <t>Summary Of Significant Accounting Policies [Line Items]</t>
  </si>
  <si>
    <t>Number of operating segments | Segment</t>
  </si>
  <si>
    <t>Goodwill impairment charges recorded</t>
  </si>
  <si>
    <t>Non-controlling minority ownership stake</t>
  </si>
  <si>
    <t>Gain (loss) related to foreign exchange derivative instrument</t>
  </si>
  <si>
    <t>Notional Amount of foreign exchange derivative instrument</t>
  </si>
  <si>
    <t>Maximum [Member]</t>
  </si>
  <si>
    <t>Fair value of foreign exchange derivative instrument</t>
  </si>
  <si>
    <t>Less Than [Member]</t>
  </si>
  <si>
    <t>No significant influence</t>
  </si>
  <si>
    <t>20.00%</t>
  </si>
  <si>
    <t>Summary of Significant Accounting Policies - Property and Equipment, Net - Additional Information (Detail)</t>
  </si>
  <si>
    <t>Minimum [Member]</t>
  </si>
  <si>
    <t>Estimated economic lives of property and equipment</t>
  </si>
  <si>
    <t>3 years</t>
  </si>
  <si>
    <t>Estimated lives of software and website development costs</t>
  </si>
  <si>
    <t>2 years</t>
  </si>
  <si>
    <t>5 years</t>
  </si>
  <si>
    <t>Summary of Significant Accounting Policies - Goodwill and Other Intangible Assets - Additional Information (Detail)</t>
  </si>
  <si>
    <t>Finite-Lived Intangible Assets [Member] | Minimum [Member]</t>
  </si>
  <si>
    <t>Percentage of the intangible asset's value on a perpetuity basis</t>
  </si>
  <si>
    <t>90.00%</t>
  </si>
  <si>
    <t>Summary of Significant Accounting Policies - Revenue Recognition - Additional Information (Detail) - Customer Concentration Risk [Member] - Sales Revenue, Net [Member] - Retailer</t>
  </si>
  <si>
    <t>Number of paid retailer individually accounted for more than 10% of net revenues or accounts receivable</t>
  </si>
  <si>
    <t>Minimum percentage of sales by significant retailer</t>
  </si>
  <si>
    <t>10.00%</t>
  </si>
  <si>
    <t>Goodwill and Other Intangible Assets - Summary of Changes in Goodwill Balance (Detail) - USD ($) $ in Thousands</t>
  </si>
  <si>
    <t>12 Months Ended</t>
  </si>
  <si>
    <t>Beginning Balance</t>
  </si>
  <si>
    <t>Acquired in business combinations</t>
  </si>
  <si>
    <t>Foreign currency translation adjustment</t>
  </si>
  <si>
    <t>Ending Balance</t>
  </si>
  <si>
    <t>Goodwill and Other Intangible Assets - Schedule of Intangible Assets (Detail) - USD ($) $ in Thousands</t>
  </si>
  <si>
    <t>Finite-Lived Intangible Assets [Line Items]</t>
  </si>
  <si>
    <t>Gross</t>
  </si>
  <si>
    <t>Accumulated Amortization</t>
  </si>
  <si>
    <t>Net</t>
  </si>
  <si>
    <t>Estimated Useful Life (Months)</t>
  </si>
  <si>
    <t>Customer Relationships [Member]</t>
  </si>
  <si>
    <t>Weighted - Average Amortization Period</t>
  </si>
  <si>
    <t>180 months</t>
  </si>
  <si>
    <t>Marketing-Related [Member]</t>
  </si>
  <si>
    <t>155 months</t>
  </si>
  <si>
    <t>160 months</t>
  </si>
  <si>
    <t>Marketing-Related [Member] | Minimum [Member]</t>
  </si>
  <si>
    <t>48 months</t>
  </si>
  <si>
    <t>Marketing-Related [Member] | Maximum [Member]</t>
  </si>
  <si>
    <t>Contract-Based [Member]</t>
  </si>
  <si>
    <t>58 months</t>
  </si>
  <si>
    <t>Contract-Based [Member] | Minimum [Member]</t>
  </si>
  <si>
    <t>12 months</t>
  </si>
  <si>
    <t>Contract-Based [Member] | Maximum [Member]</t>
  </si>
  <si>
    <t>60 months</t>
  </si>
  <si>
    <t>Technology-Based [Member]</t>
  </si>
  <si>
    <t>Commitments and Contingencies - Additional Information (Detail) - USD ($) $ in Millions</t>
  </si>
  <si>
    <t>Rent expense under operating leases</t>
  </si>
  <si>
    <t>Stockholders' Equity and Stock-Based Compensation - Common Stock and Share Repurchase - Additional Information (Detail)</t>
  </si>
  <si>
    <t>Feb. 05, 2015USD ($)</t>
  </si>
  <si>
    <t>Mar. 31, 2014shares</t>
  </si>
  <si>
    <t>Mar. 31, 2015Vote</t>
  </si>
  <si>
    <t>Jun. 30, 2015USD ($)$ / sharesshares</t>
  </si>
  <si>
    <t>Dec. 31, 2014$ / sharesshares</t>
  </si>
  <si>
    <t>Jun. 30, 2014shares</t>
  </si>
  <si>
    <t>Stock Based Compensation and Stockholders Equity [Line Items]</t>
  </si>
  <si>
    <t>Common stock, Par value | $ / shares</t>
  </si>
  <si>
    <t>Preferred stock, Par value | $ / shares</t>
  </si>
  <si>
    <t>Series 2 common stock, shares converted to Series 1 common stock</t>
  </si>
  <si>
    <t>Stock repurchased during period, Value | $</t>
  </si>
  <si>
    <t>Stock repurchase program, Period</t>
  </si>
  <si>
    <t>24 months</t>
  </si>
  <si>
    <t>Stock repurchased during period, Shares</t>
  </si>
  <si>
    <t>Voting right of each share of common stock, excluding Board representation | Vote</t>
  </si>
  <si>
    <t>Stockholders' Equity and Stock-Based Compensation - Stock-Based Compensation, 2013 Equity Incentive Plan and 2007 Stock Plan - Additional Information (Detail) - USD ($) $ in Millions</t>
  </si>
  <si>
    <t>Share based compensation expense</t>
  </si>
  <si>
    <t>Exercise of stock options, Shares</t>
  </si>
  <si>
    <t>2013 Equity Incentive Plan [Member]</t>
  </si>
  <si>
    <t>Vesting period</t>
  </si>
  <si>
    <t>4 years</t>
  </si>
  <si>
    <t>Term of option</t>
  </si>
  <si>
    <t>10 years</t>
  </si>
  <si>
    <t>2007 Stock Plan [Member]</t>
  </si>
  <si>
    <t>2007 Stock Plan [Member] | Vesting After 1 Year [Member]</t>
  </si>
  <si>
    <t>1 year</t>
  </si>
  <si>
    <t>Vesting percentage</t>
  </si>
  <si>
    <t>25.00%</t>
  </si>
  <si>
    <t>2007 Stock Plan [Member] | Vesting Over The Remaining 3 Years [Member]</t>
  </si>
  <si>
    <t>75.00%</t>
  </si>
  <si>
    <t>Stockholders' Equity and Stock-Based Compensation - Summary of Weighted Average Assumptions for Stock Options Granted (Detail) - Employee Stock Option [Member]</t>
  </si>
  <si>
    <t>Share-based Compensation Arrangement by Share-based Payment Award [Line Items]</t>
  </si>
  <si>
    <t>Expected volatility</t>
  </si>
  <si>
    <t>51.10%</t>
  </si>
  <si>
    <t>56.80%</t>
  </si>
  <si>
    <t>Expected term (in years)</t>
  </si>
  <si>
    <t>6 years</t>
  </si>
  <si>
    <t>Risk-free rate of return</t>
  </si>
  <si>
    <t>1.70%</t>
  </si>
  <si>
    <t>1.90%</t>
  </si>
  <si>
    <t>Expected dividend yield</t>
  </si>
  <si>
    <t>0.00%</t>
  </si>
  <si>
    <t>Earnings Per Share - Additional Information (Detail)</t>
  </si>
  <si>
    <t>Jun. 30, 2015Voteshares</t>
  </si>
  <si>
    <t>Dec. 31, 2014shares</t>
  </si>
  <si>
    <t>Earnings Per Share, Basic, by Common Class, Including Two Class Method [Line Items]</t>
  </si>
  <si>
    <t>Voting right of each share of common stock</t>
  </si>
  <si>
    <t>Common stock, Shares outstanding | shares</t>
  </si>
  <si>
    <t>Earnings Per Share - Schedule of Computation of Basic and Diluted Net Income (Loss) Per Share of Common Stock (Detail) - USD ($) $ / shares in Units, shares in Thousands, $ in Thousands</t>
  </si>
  <si>
    <t>Weighted average common shares outstanding - basic</t>
  </si>
  <si>
    <t>Dilutive effect of stock options, restricted stock units, and Employee Stock Purchase Plan shares</t>
  </si>
  <si>
    <t>Weighted average common shares outstanding - diluted</t>
  </si>
  <si>
    <t>Earnings Per Share - Schedule of Common Equivalent Shares Excluded from Diluted Net Income (Loss) Per Share Calculation (Detail) - shares shares in Thousands</t>
  </si>
  <si>
    <t>Antidilutive Securities Excluded from Computation of Earnings Per Share [Line Items]</t>
  </si>
  <si>
    <t>Total common equivalent shares</t>
  </si>
  <si>
    <t>Stock Options [Member]</t>
  </si>
  <si>
    <t>Restricted Stock Units [Member]</t>
  </si>
  <si>
    <t>Employee Stock Purchase Plan Shares [Member]</t>
  </si>
  <si>
    <t>Fair Value Measurements - Schedule of Assets and Liabilities Measured at Fair Value on Recurring Basis (Detail) - Fair Value, Measurements, Recurring [Member] - USD ($) $ in Thousands</t>
  </si>
  <si>
    <t>Money Market Deposit Accounts [Member]</t>
  </si>
  <si>
    <t>Fair Value, Assets and Liabilities Measured on Recurring and Nonrecurring Basis [Line Items]</t>
  </si>
  <si>
    <t>Money market deposit accounts</t>
  </si>
  <si>
    <t>Foreign Exchange Forward Contract [Member]</t>
  </si>
  <si>
    <t>Foreign exchange forward contract</t>
  </si>
  <si>
    <t>Level 1 [Member] | Money Market Deposit Accounts [Member]</t>
  </si>
  <si>
    <t>Level 2 [Member] | Foreign Exchange Forward Contract [Member]</t>
  </si>
  <si>
    <t>Fair Value Measurements - Additional Information (Detail) - USD ($) $ in Millions</t>
  </si>
  <si>
    <t>Derivative instruments, fair value</t>
  </si>
  <si>
    <t>Income Taxes - Additional Information (Detail) - USD ($) $ in Thousands</t>
  </si>
  <si>
    <t>Income tax expense</t>
  </si>
  <si>
    <t>Effective tax rate</t>
  </si>
  <si>
    <t>(1.70%)</t>
  </si>
  <si>
    <t>40.40%</t>
  </si>
  <si>
    <t>49.50%</t>
  </si>
  <si>
    <t>40.90%</t>
  </si>
  <si>
    <t>Related Party Transactions - Additional Information (Detail) - USD ($) $ in Millions</t>
  </si>
  <si>
    <t>1 Months Ended</t>
  </si>
  <si>
    <t>Apr. 30, 2015</t>
  </si>
  <si>
    <t>Mar. 03, 2015</t>
  </si>
  <si>
    <t>Domain Names [Member]</t>
  </si>
  <si>
    <t>Related Party Transaction [Line Items]</t>
  </si>
  <si>
    <t>Purchase of domain names</t>
  </si>
  <si>
    <t>Entity Managed By Member Of Board Of Directors [Member] | Greater Than [Member] | Common Stock Class A Voting [Member]</t>
  </si>
  <si>
    <t>Ownership Percentage held by an investment fund in the company</t>
  </si>
  <si>
    <t>5.00%</t>
  </si>
  <si>
    <t>Entity Managed By Member Of Board Of Directors [Member] | Greater Than [Member] | Domain Names [Member]</t>
  </si>
  <si>
    <t>Subsequent Events - Additional Information (Detail) - 1 months ended Aug. 31, 2015 - Subsequent Events [Member] - USD ($) $ in Millions</t>
  </si>
  <si>
    <t>Total</t>
  </si>
  <si>
    <t>Subsequent Event [Line Items]</t>
  </si>
  <si>
    <t>Number of positions eliminated, Percent</t>
  </si>
  <si>
    <t>Severance Cos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75274</v>
      </c>
    </row>
    <row r="12" spans="1:3">
      <c r="A12" s="4" t="s">
        <v>19</v>
      </c>
      <c r="B12" s="4" t="s">
        <v>20</v>
      </c>
    </row>
    <row r="13" spans="1:3">
      <c r="A13" s="4" t="s">
        <v>21</v>
      </c>
      <c r="B13" s="4" t="s">
        <v>22</v>
      </c>
    </row>
    <row r="14" spans="1:3">
      <c r="A14" s="4" t="s">
        <v>23</v>
      </c>
      <c r="C14" s="5" t="n">
        <v>53639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42</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57</v>
      </c>
      <c r="B18" s="4" t="s">
        <v>194</v>
      </c>
    </row>
    <row r="19" spans="1:2">
      <c r="A19" s="4" t="s">
        <v>195</v>
      </c>
      <c r="B19" s="4" t="s">
        <v>196</v>
      </c>
    </row>
    <row r="20" spans="1:2">
      <c r="A20" s="4" t="s">
        <v>197</v>
      </c>
      <c r="B20" s="4" t="s">
        <v>198</v>
      </c>
    </row>
    <row r="21" spans="1:2">
      <c r="A21" s="4" t="s">
        <v>199</v>
      </c>
      <c r="B21" s="4" t="s">
        <v>200</v>
      </c>
    </row>
    <row r="22" spans="1:2">
      <c r="A22" s="4" t="s">
        <v>201</v>
      </c>
      <c r="B22"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9817</v>
      </c>
      <c r="C3" s="7" t="n">
        <v>244482</v>
      </c>
    </row>
    <row r="4" spans="1:3">
      <c r="A4" s="4" t="s">
        <v>28</v>
      </c>
      <c r="B4" s="5" t="n">
        <v>38337</v>
      </c>
      <c r="C4" s="5" t="n">
        <v>69603</v>
      </c>
    </row>
    <row r="5" spans="1:3">
      <c r="A5" s="4" t="s">
        <v>29</v>
      </c>
      <c r="B5" s="5" t="n">
        <v>16454</v>
      </c>
      <c r="C5" s="5" t="n">
        <v>14930</v>
      </c>
    </row>
    <row r="6" spans="1:3">
      <c r="A6" s="4" t="s">
        <v>30</v>
      </c>
      <c r="B6" s="5" t="n">
        <v>334608</v>
      </c>
      <c r="C6" s="5" t="n">
        <v>329015</v>
      </c>
    </row>
    <row r="7" spans="1:3">
      <c r="A7" s="4" t="s">
        <v>31</v>
      </c>
      <c r="B7" s="5" t="n">
        <v>20428</v>
      </c>
      <c r="C7" s="5" t="n">
        <v>16949</v>
      </c>
    </row>
    <row r="8" spans="1:3">
      <c r="A8" s="4" t="s">
        <v>32</v>
      </c>
      <c r="B8" s="5" t="n">
        <v>68983</v>
      </c>
      <c r="C8" s="5" t="n">
        <v>70819</v>
      </c>
    </row>
    <row r="9" spans="1:3">
      <c r="A9" s="4" t="s">
        <v>33</v>
      </c>
      <c r="B9" s="5" t="n">
        <v>175058</v>
      </c>
      <c r="C9" s="5" t="n">
        <v>176927</v>
      </c>
    </row>
    <row r="10" spans="1:3">
      <c r="A10" s="4" t="s">
        <v>34</v>
      </c>
      <c r="B10" s="5" t="n">
        <v>8659</v>
      </c>
      <c r="C10" s="5" t="n">
        <v>5394</v>
      </c>
    </row>
    <row r="11" spans="1:3">
      <c r="A11" s="4" t="s">
        <v>35</v>
      </c>
      <c r="B11" s="5" t="n">
        <v>607736</v>
      </c>
      <c r="C11" s="5" t="n">
        <v>599104</v>
      </c>
    </row>
    <row r="12" spans="1:3">
      <c r="A12" s="3" t="s">
        <v>36</v>
      </c>
    </row>
    <row r="13" spans="1:3">
      <c r="A13" s="4" t="s">
        <v>37</v>
      </c>
      <c r="B13" s="5" t="n">
        <v>5924</v>
      </c>
      <c r="C13" s="5" t="n">
        <v>5482</v>
      </c>
    </row>
    <row r="14" spans="1:3">
      <c r="A14" s="4" t="s">
        <v>38</v>
      </c>
      <c r="B14" s="5" t="n">
        <v>7608</v>
      </c>
      <c r="C14" s="5" t="n">
        <v>12138</v>
      </c>
    </row>
    <row r="15" spans="1:3">
      <c r="A15" s="4" t="s">
        <v>39</v>
      </c>
      <c r="B15" s="5" t="n">
        <v>6838</v>
      </c>
      <c r="C15" s="5" t="n">
        <v>6110</v>
      </c>
    </row>
    <row r="16" spans="1:3">
      <c r="A16" s="4" t="s">
        <v>40</v>
      </c>
      <c r="B16" s="5" t="n">
        <v>1041</v>
      </c>
      <c r="C16" s="5" t="n">
        <v>9032</v>
      </c>
    </row>
    <row r="17" spans="1:3">
      <c r="A17" s="4" t="s">
        <v>41</v>
      </c>
      <c r="B17" s="5" t="n">
        <v>10000</v>
      </c>
      <c r="C17" s="5" t="n">
        <v>10000</v>
      </c>
    </row>
    <row r="18" spans="1:3">
      <c r="A18" s="4" t="s">
        <v>42</v>
      </c>
      <c r="B18" s="5" t="n">
        <v>31411</v>
      </c>
      <c r="C18" s="5" t="n">
        <v>42762</v>
      </c>
    </row>
    <row r="19" spans="1:3">
      <c r="A19" s="4" t="s">
        <v>43</v>
      </c>
      <c r="B19" s="5" t="n">
        <v>4931</v>
      </c>
      <c r="C19" s="5" t="n">
        <v>3404</v>
      </c>
    </row>
    <row r="20" spans="1:3">
      <c r="A20" s="4" t="s">
        <v>44</v>
      </c>
      <c r="B20" s="5" t="n">
        <v>67500</v>
      </c>
      <c r="C20" s="5" t="n">
        <v>40000</v>
      </c>
    </row>
    <row r="21" spans="1:3">
      <c r="A21" s="4" t="s">
        <v>45</v>
      </c>
      <c r="B21" s="5" t="n">
        <v>8201</v>
      </c>
      <c r="C21" s="5" t="n">
        <v>8183</v>
      </c>
    </row>
    <row r="22" spans="1:3">
      <c r="A22" s="4" t="s">
        <v>46</v>
      </c>
      <c r="B22" s="7" t="n">
        <v>112043</v>
      </c>
      <c r="C22" s="7" t="n">
        <v>94349</v>
      </c>
    </row>
    <row r="23" spans="1:3">
      <c r="A23" s="4" t="s">
        <v>47</v>
      </c>
    </row>
    <row r="24" spans="1:3">
      <c r="A24" s="3" t="s">
        <v>48</v>
      </c>
    </row>
    <row r="25" spans="1:3">
      <c r="A25" s="4" t="s">
        <v>49</v>
      </c>
    </row>
    <row r="26" spans="1:3">
      <c r="A26" s="4" t="s">
        <v>50</v>
      </c>
      <c r="B26" s="7" t="n">
        <v>507836</v>
      </c>
      <c r="C26" s="7" t="n">
        <v>517421</v>
      </c>
    </row>
    <row r="27" spans="1:3">
      <c r="A27" s="4" t="s">
        <v>51</v>
      </c>
      <c r="B27" s="5" t="n">
        <v>-3887</v>
      </c>
      <c r="C27" s="5" t="n">
        <v>-1942</v>
      </c>
    </row>
    <row r="28" spans="1:3">
      <c r="A28" s="4" t="s">
        <v>52</v>
      </c>
      <c r="B28" s="5" t="n">
        <v>-8310</v>
      </c>
      <c r="C28" s="5" t="n">
        <v>-10778</v>
      </c>
    </row>
    <row r="29" spans="1:3">
      <c r="A29" s="4" t="s">
        <v>53</v>
      </c>
      <c r="B29" s="5" t="n">
        <v>495693</v>
      </c>
      <c r="C29" s="5" t="n">
        <v>504755</v>
      </c>
    </row>
    <row r="30" spans="1:3">
      <c r="A30" s="4" t="s">
        <v>54</v>
      </c>
      <c r="B30" s="5" t="n">
        <v>607736</v>
      </c>
      <c r="C30" s="5" t="n">
        <v>599104</v>
      </c>
    </row>
    <row r="31" spans="1:3">
      <c r="A31" s="4" t="s">
        <v>55</v>
      </c>
    </row>
    <row r="32" spans="1:3">
      <c r="A32" s="3" t="s">
        <v>48</v>
      </c>
    </row>
    <row r="33" spans="1:3">
      <c r="A33" s="4" t="s">
        <v>56</v>
      </c>
      <c r="B33" s="5" t="n">
        <v>54</v>
      </c>
      <c r="C33" s="5" t="n">
        <v>54</v>
      </c>
    </row>
    <row r="34" spans="1:3">
      <c r="A34" s="4" t="s">
        <v>57</v>
      </c>
    </row>
    <row r="35" spans="1:3">
      <c r="A35" s="3" t="s">
        <v>48</v>
      </c>
    </row>
    <row r="36" spans="1:3">
      <c r="A36" s="4" t="s">
        <v>56</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r="1" spans="1:6">
      <c r="A1" s="1" t="s">
        <v>219</v>
      </c>
      <c r="B1" s="2" t="s">
        <v>69</v>
      </c>
      <c r="D1" s="2" t="s">
        <v>1</v>
      </c>
    </row>
    <row r="2" spans="1:6">
      <c r="B2" s="2" t="s">
        <v>220</v>
      </c>
      <c r="C2" s="2" t="s">
        <v>221</v>
      </c>
      <c r="D2" s="2" t="s">
        <v>222</v>
      </c>
      <c r="E2" s="2" t="s">
        <v>221</v>
      </c>
      <c r="F2" s="2" t="s">
        <v>223</v>
      </c>
    </row>
    <row r="3" spans="1:6">
      <c r="A3" s="3" t="s">
        <v>224</v>
      </c>
    </row>
    <row r="4" spans="1:6">
      <c r="A4" s="4" t="s">
        <v>225</v>
      </c>
      <c r="D4" s="5" t="n">
        <v>1</v>
      </c>
    </row>
    <row r="5" spans="1:6">
      <c r="A5" s="4" t="s">
        <v>226</v>
      </c>
      <c r="B5" s="7" t="n">
        <v>0</v>
      </c>
      <c r="C5" s="7" t="n">
        <v>0</v>
      </c>
      <c r="D5" s="7" t="n">
        <v>0</v>
      </c>
      <c r="E5" s="7" t="n">
        <v>0</v>
      </c>
    </row>
    <row r="6" spans="1:6">
      <c r="A6" s="4" t="s">
        <v>227</v>
      </c>
      <c r="B6" s="5" t="n">
        <v>4000000</v>
      </c>
      <c r="D6" s="5" t="n">
        <v>4000000</v>
      </c>
    </row>
    <row r="7" spans="1:6">
      <c r="A7" s="4" t="s">
        <v>228</v>
      </c>
      <c r="B7" s="5" t="n">
        <v>-400000</v>
      </c>
      <c r="D7" s="5" t="n">
        <v>600000</v>
      </c>
    </row>
    <row r="8" spans="1:6">
      <c r="A8" s="4" t="s">
        <v>229</v>
      </c>
      <c r="B8" s="5" t="n">
        <v>6300000</v>
      </c>
      <c r="D8" s="5" t="n">
        <v>6300000</v>
      </c>
      <c r="F8" s="7" t="n">
        <v>9000000</v>
      </c>
    </row>
    <row r="9" spans="1:6">
      <c r="A9" s="4" t="s">
        <v>230</v>
      </c>
    </row>
    <row r="10" spans="1:6">
      <c r="A10" s="3" t="s">
        <v>224</v>
      </c>
    </row>
    <row r="11" spans="1:6">
      <c r="A11" s="4" t="s">
        <v>231</v>
      </c>
      <c r="B11" s="7" t="n">
        <v>100000</v>
      </c>
      <c r="D11" s="7" t="n">
        <v>100000</v>
      </c>
      <c r="F11" s="7" t="n">
        <v>100000</v>
      </c>
    </row>
    <row r="12" spans="1:6">
      <c r="A12" s="4" t="s">
        <v>232</v>
      </c>
    </row>
    <row r="13" spans="1:6">
      <c r="A13" s="3" t="s">
        <v>224</v>
      </c>
    </row>
    <row r="14" spans="1:6">
      <c r="A14" s="4" t="s">
        <v>233</v>
      </c>
      <c r="B14" s="4" t="s">
        <v>234</v>
      </c>
      <c r="D14" s="4" t="s">
        <v>2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35</v>
      </c>
      <c r="B1" s="2" t="s">
        <v>1</v>
      </c>
    </row>
    <row r="2" spans="1:2">
      <c r="B2" s="2" t="s">
        <v>2</v>
      </c>
    </row>
    <row r="3" spans="1:2">
      <c r="A3" s="4" t="s">
        <v>236</v>
      </c>
    </row>
    <row r="4" spans="1:2">
      <c r="A4" s="3" t="s">
        <v>224</v>
      </c>
    </row>
    <row r="5" spans="1:2">
      <c r="A5" s="4" t="s">
        <v>237</v>
      </c>
      <c r="B5" s="4" t="s">
        <v>238</v>
      </c>
    </row>
    <row r="6" spans="1:2">
      <c r="A6" s="4" t="s">
        <v>239</v>
      </c>
      <c r="B6" s="4" t="s">
        <v>240</v>
      </c>
    </row>
    <row r="7" spans="1:2">
      <c r="A7" s="4" t="s">
        <v>230</v>
      </c>
    </row>
    <row r="8" spans="1:2">
      <c r="A8" s="3" t="s">
        <v>224</v>
      </c>
    </row>
    <row r="9" spans="1:2">
      <c r="A9" s="4" t="s">
        <v>237</v>
      </c>
      <c r="B9" s="4" t="s">
        <v>241</v>
      </c>
    </row>
    <row r="10" spans="1:2">
      <c r="A10" s="4" t="s">
        <v>239</v>
      </c>
      <c r="B10"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242</v>
      </c>
      <c r="B1" s="2" t="s">
        <v>1</v>
      </c>
    </row>
    <row r="2" spans="1:2">
      <c r="B2" s="2" t="s">
        <v>2</v>
      </c>
    </row>
    <row r="3" spans="1:2">
      <c r="A3" s="4" t="s">
        <v>243</v>
      </c>
    </row>
    <row r="4" spans="1:2">
      <c r="A4" s="3" t="s">
        <v>224</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69</v>
      </c>
      <c r="D1" s="2" t="s">
        <v>1</v>
      </c>
    </row>
    <row r="2" spans="1:5">
      <c r="B2" s="2" t="s">
        <v>2</v>
      </c>
      <c r="C2" s="2" t="s">
        <v>70</v>
      </c>
      <c r="D2" s="2" t="s">
        <v>2</v>
      </c>
      <c r="E2" s="2" t="s">
        <v>70</v>
      </c>
    </row>
    <row r="3" spans="1:5">
      <c r="A3" s="3" t="s">
        <v>224</v>
      </c>
    </row>
    <row r="4" spans="1:5">
      <c r="A4" s="4" t="s">
        <v>247</v>
      </c>
      <c r="B4" s="5" t="n">
        <v>0</v>
      </c>
      <c r="C4" s="5" t="n">
        <v>0</v>
      </c>
      <c r="D4" s="5" t="n">
        <v>0</v>
      </c>
      <c r="E4" s="5" t="n">
        <v>0</v>
      </c>
    </row>
    <row r="5" spans="1:5">
      <c r="A5" s="4" t="s">
        <v>236</v>
      </c>
    </row>
    <row r="6" spans="1:5">
      <c r="A6" s="3" t="s">
        <v>224</v>
      </c>
    </row>
    <row r="7" spans="1:5">
      <c r="A7" s="4" t="s">
        <v>248</v>
      </c>
      <c r="B7" s="4" t="s">
        <v>249</v>
      </c>
      <c r="C7" s="4" t="s">
        <v>249</v>
      </c>
      <c r="D7" s="4" t="s">
        <v>249</v>
      </c>
      <c r="E7" s="4" t="s">
        <v>2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0</v>
      </c>
      <c r="B1" s="2" t="s">
        <v>1</v>
      </c>
      <c r="C1" s="2" t="s">
        <v>251</v>
      </c>
    </row>
    <row r="2" spans="1:3">
      <c r="B2" s="2" t="s">
        <v>2</v>
      </c>
      <c r="C2" s="2" t="s">
        <v>25</v>
      </c>
    </row>
    <row r="3" spans="1:3">
      <c r="A3" s="3" t="s">
        <v>143</v>
      </c>
    </row>
    <row r="4" spans="1:3">
      <c r="A4" s="4" t="s">
        <v>252</v>
      </c>
      <c r="B4" s="7" t="n">
        <v>176927</v>
      </c>
      <c r="C4" s="7" t="n">
        <v>179659</v>
      </c>
    </row>
    <row r="5" spans="1:3">
      <c r="A5" s="4" t="s">
        <v>253</v>
      </c>
      <c r="C5" s="5" t="n">
        <v>75</v>
      </c>
    </row>
    <row r="6" spans="1:3">
      <c r="A6" s="4" t="s">
        <v>254</v>
      </c>
      <c r="B6" s="5" t="n">
        <v>-1869</v>
      </c>
      <c r="C6" s="5" t="n">
        <v>-2807</v>
      </c>
    </row>
    <row r="7" spans="1:3">
      <c r="A7" s="4" t="s">
        <v>255</v>
      </c>
      <c r="B7" s="7" t="n">
        <v>175058</v>
      </c>
      <c r="C7" s="7" t="n">
        <v>1769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6</v>
      </c>
      <c r="B1" s="2" t="s">
        <v>1</v>
      </c>
      <c r="C1" s="2" t="s">
        <v>251</v>
      </c>
    </row>
    <row r="2" spans="1:3">
      <c r="B2" s="2" t="s">
        <v>2</v>
      </c>
      <c r="C2" s="2" t="s">
        <v>25</v>
      </c>
    </row>
    <row r="3" spans="1:3">
      <c r="A3" s="3" t="s">
        <v>257</v>
      </c>
    </row>
    <row r="4" spans="1:3">
      <c r="A4" s="4" t="s">
        <v>258</v>
      </c>
      <c r="B4" s="7" t="n">
        <v>124375</v>
      </c>
      <c r="C4" s="7" t="n">
        <v>121116</v>
      </c>
    </row>
    <row r="5" spans="1:3">
      <c r="A5" s="4" t="s">
        <v>259</v>
      </c>
      <c r="B5" s="5" t="n">
        <v>-55392</v>
      </c>
      <c r="C5" s="5" t="n">
        <v>-50297</v>
      </c>
    </row>
    <row r="6" spans="1:3">
      <c r="A6" s="4" t="s">
        <v>260</v>
      </c>
      <c r="B6" s="7" t="n">
        <v>68983</v>
      </c>
      <c r="C6" s="7" t="n">
        <v>70819</v>
      </c>
    </row>
    <row r="7" spans="1:3">
      <c r="A7" s="4" t="s">
        <v>236</v>
      </c>
    </row>
    <row r="8" spans="1:3">
      <c r="A8" s="3" t="s">
        <v>257</v>
      </c>
    </row>
    <row r="9" spans="1:3">
      <c r="A9" s="4" t="s">
        <v>261</v>
      </c>
      <c r="B9" s="4" t="s">
        <v>240</v>
      </c>
    </row>
    <row r="10" spans="1:3">
      <c r="A10" s="4" t="s">
        <v>230</v>
      </c>
    </row>
    <row r="11" spans="1:3">
      <c r="A11" s="3" t="s">
        <v>257</v>
      </c>
    </row>
    <row r="12" spans="1:3">
      <c r="A12" s="4" t="s">
        <v>261</v>
      </c>
      <c r="B12" s="4" t="s">
        <v>238</v>
      </c>
    </row>
    <row r="13" spans="1:3">
      <c r="A13" s="4" t="s">
        <v>262</v>
      </c>
    </row>
    <row r="14" spans="1:3">
      <c r="A14" s="3" t="s">
        <v>257</v>
      </c>
    </row>
    <row r="15" spans="1:3">
      <c r="A15" s="4" t="s">
        <v>263</v>
      </c>
      <c r="B15" s="4" t="s">
        <v>264</v>
      </c>
      <c r="C15" s="4" t="s">
        <v>264</v>
      </c>
    </row>
    <row r="16" spans="1:3">
      <c r="A16" s="4" t="s">
        <v>261</v>
      </c>
      <c r="B16" s="4" t="s">
        <v>264</v>
      </c>
      <c r="C16" s="4" t="s">
        <v>264</v>
      </c>
    </row>
    <row r="17" spans="1:3">
      <c r="A17" s="4" t="s">
        <v>258</v>
      </c>
      <c r="B17" s="7" t="n">
        <v>16094</v>
      </c>
      <c r="C17" s="7" t="n">
        <v>16156</v>
      </c>
    </row>
    <row r="18" spans="1:3">
      <c r="A18" s="4" t="s">
        <v>259</v>
      </c>
      <c r="B18" s="5" t="n">
        <v>-4967</v>
      </c>
      <c r="C18" s="5" t="n">
        <v>-4439</v>
      </c>
    </row>
    <row r="19" spans="1:3">
      <c r="A19" s="4" t="s">
        <v>260</v>
      </c>
      <c r="B19" s="7" t="n">
        <v>11127</v>
      </c>
      <c r="C19" s="7" t="n">
        <v>11717</v>
      </c>
    </row>
    <row r="20" spans="1:3">
      <c r="A20" s="4" t="s">
        <v>265</v>
      </c>
    </row>
    <row r="21" spans="1:3">
      <c r="A21" s="3" t="s">
        <v>257</v>
      </c>
    </row>
    <row r="22" spans="1:3">
      <c r="A22" s="4" t="s">
        <v>263</v>
      </c>
      <c r="B22" s="4" t="s">
        <v>266</v>
      </c>
      <c r="C22" s="4" t="s">
        <v>267</v>
      </c>
    </row>
    <row r="23" spans="1:3">
      <c r="A23" s="4" t="s">
        <v>258</v>
      </c>
      <c r="B23" s="7" t="n">
        <v>80856</v>
      </c>
      <c r="C23" s="7" t="n">
        <v>77379</v>
      </c>
    </row>
    <row r="24" spans="1:3">
      <c r="A24" s="4" t="s">
        <v>259</v>
      </c>
      <c r="B24" s="5" t="n">
        <v>-25532</v>
      </c>
      <c r="C24" s="5" t="n">
        <v>-22636</v>
      </c>
    </row>
    <row r="25" spans="1:3">
      <c r="A25" s="4" t="s">
        <v>260</v>
      </c>
      <c r="B25" s="7" t="n">
        <v>55324</v>
      </c>
      <c r="C25" s="7" t="n">
        <v>54743</v>
      </c>
    </row>
    <row r="26" spans="1:3">
      <c r="A26" s="4" t="s">
        <v>268</v>
      </c>
    </row>
    <row r="27" spans="1:3">
      <c r="A27" s="3" t="s">
        <v>257</v>
      </c>
    </row>
    <row r="28" spans="1:3">
      <c r="A28" s="4" t="s">
        <v>261</v>
      </c>
      <c r="B28" s="4" t="s">
        <v>269</v>
      </c>
      <c r="C28" s="4" t="s">
        <v>269</v>
      </c>
    </row>
    <row r="29" spans="1:3">
      <c r="A29" s="4" t="s">
        <v>270</v>
      </c>
    </row>
    <row r="30" spans="1:3">
      <c r="A30" s="3" t="s">
        <v>257</v>
      </c>
    </row>
    <row r="31" spans="1:3">
      <c r="A31" s="4" t="s">
        <v>261</v>
      </c>
      <c r="B31" s="4" t="s">
        <v>264</v>
      </c>
      <c r="C31" s="4" t="s">
        <v>264</v>
      </c>
    </row>
    <row r="32" spans="1:3">
      <c r="A32" s="4" t="s">
        <v>271</v>
      </c>
    </row>
    <row r="33" spans="1:3">
      <c r="A33" s="3" t="s">
        <v>257</v>
      </c>
    </row>
    <row r="34" spans="1:3">
      <c r="A34" s="4" t="s">
        <v>263</v>
      </c>
      <c r="B34" s="4" t="s">
        <v>272</v>
      </c>
      <c r="C34" s="4" t="s">
        <v>272</v>
      </c>
    </row>
    <row r="35" spans="1:3">
      <c r="A35" s="4" t="s">
        <v>258</v>
      </c>
      <c r="B35" s="7" t="n">
        <v>19763</v>
      </c>
      <c r="C35" s="7" t="n">
        <v>19808</v>
      </c>
    </row>
    <row r="36" spans="1:3">
      <c r="A36" s="4" t="s">
        <v>259</v>
      </c>
      <c r="B36" s="5" t="n">
        <v>-17231</v>
      </c>
      <c r="C36" s="5" t="n">
        <v>-15449</v>
      </c>
    </row>
    <row r="37" spans="1:3">
      <c r="A37" s="4" t="s">
        <v>260</v>
      </c>
      <c r="B37" s="7" t="n">
        <v>2532</v>
      </c>
      <c r="C37" s="7" t="n">
        <v>4359</v>
      </c>
    </row>
    <row r="38" spans="1:3">
      <c r="A38" s="4" t="s">
        <v>273</v>
      </c>
    </row>
    <row r="39" spans="1:3">
      <c r="A39" s="3" t="s">
        <v>257</v>
      </c>
    </row>
    <row r="40" spans="1:3">
      <c r="A40" s="4" t="s">
        <v>261</v>
      </c>
      <c r="B40" s="4" t="s">
        <v>274</v>
      </c>
      <c r="C40" s="4" t="s">
        <v>274</v>
      </c>
    </row>
    <row r="41" spans="1:3">
      <c r="A41" s="4" t="s">
        <v>275</v>
      </c>
    </row>
    <row r="42" spans="1:3">
      <c r="A42" s="3" t="s">
        <v>257</v>
      </c>
    </row>
    <row r="43" spans="1:3">
      <c r="A43" s="4" t="s">
        <v>261</v>
      </c>
      <c r="B43" s="4" t="s">
        <v>276</v>
      </c>
      <c r="C43" s="4" t="s">
        <v>276</v>
      </c>
    </row>
    <row r="44" spans="1:3">
      <c r="A44" s="4" t="s">
        <v>277</v>
      </c>
    </row>
    <row r="45" spans="1:3">
      <c r="A45" s="3" t="s">
        <v>257</v>
      </c>
    </row>
    <row r="46" spans="1:3">
      <c r="A46" s="4" t="s">
        <v>263</v>
      </c>
      <c r="B46" s="4" t="s">
        <v>274</v>
      </c>
      <c r="C46" s="4" t="s">
        <v>274</v>
      </c>
    </row>
    <row r="47" spans="1:3">
      <c r="A47" s="4" t="s">
        <v>261</v>
      </c>
      <c r="B47" s="4" t="s">
        <v>274</v>
      </c>
      <c r="C47" s="4" t="s">
        <v>274</v>
      </c>
    </row>
    <row r="48" spans="1:3">
      <c r="A48" s="4" t="s">
        <v>258</v>
      </c>
      <c r="B48" s="7" t="n">
        <v>7662</v>
      </c>
      <c r="C48" s="7" t="n">
        <v>7773</v>
      </c>
    </row>
    <row r="49" spans="1:3">
      <c r="A49" s="4" t="s">
        <v>259</v>
      </c>
      <c r="B49" s="7" t="n">
        <v>-7662</v>
      </c>
      <c r="C49" s="7" t="n">
        <v>-77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69</v>
      </c>
      <c r="D1" s="2" t="s">
        <v>1</v>
      </c>
    </row>
    <row r="2" spans="1:5">
      <c r="B2" s="2" t="s">
        <v>2</v>
      </c>
      <c r="C2" s="2" t="s">
        <v>70</v>
      </c>
      <c r="D2" s="2" t="s">
        <v>2</v>
      </c>
      <c r="E2" s="2" t="s">
        <v>70</v>
      </c>
    </row>
    <row r="3" spans="1:5">
      <c r="A3" s="3" t="s">
        <v>146</v>
      </c>
    </row>
    <row r="4" spans="1:5">
      <c r="A4" s="4" t="s">
        <v>279</v>
      </c>
      <c r="B4" s="10" t="n">
        <v>1.7</v>
      </c>
      <c r="C4" s="10" t="n">
        <v>1.2</v>
      </c>
      <c r="D4" s="7" t="n">
        <v>3</v>
      </c>
      <c r="E4" s="10" t="n">
        <v>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8"/>
    <col customWidth="1" max="5" min="5" width="37"/>
    <col customWidth="1" max="6" min="6" width="30"/>
    <col customWidth="1" max="7" min="7" width="20"/>
  </cols>
  <sheetData>
    <row r="1" spans="1:7">
      <c r="A1" s="1" t="s">
        <v>280</v>
      </c>
      <c r="B1" s="2" t="s">
        <v>281</v>
      </c>
      <c r="C1" s="2" t="s">
        <v>282</v>
      </c>
      <c r="D1" s="2" t="s">
        <v>283</v>
      </c>
      <c r="E1" s="2" t="s">
        <v>284</v>
      </c>
      <c r="F1" s="2" t="s">
        <v>285</v>
      </c>
      <c r="G1" s="2" t="s">
        <v>286</v>
      </c>
    </row>
    <row r="2" spans="1:7">
      <c r="A2" s="3" t="s">
        <v>287</v>
      </c>
    </row>
    <row r="3" spans="1:7">
      <c r="A3" s="4" t="s">
        <v>61</v>
      </c>
      <c r="E3" s="5" t="n">
        <v>10000000</v>
      </c>
      <c r="F3" s="5" t="n">
        <v>10000000</v>
      </c>
    </row>
    <row r="4" spans="1:7">
      <c r="A4" s="4" t="s">
        <v>288</v>
      </c>
      <c r="E4" s="8" t="n">
        <v>0.001</v>
      </c>
    </row>
    <row r="5" spans="1:7">
      <c r="A5" s="4" t="s">
        <v>289</v>
      </c>
      <c r="E5" s="8" t="n">
        <v>0.001</v>
      </c>
      <c r="F5" s="8" t="n">
        <v>0.001</v>
      </c>
    </row>
    <row r="6" spans="1:7">
      <c r="A6" s="4" t="s">
        <v>63</v>
      </c>
      <c r="E6" s="5" t="n">
        <v>0</v>
      </c>
      <c r="F6" s="5" t="n">
        <v>0</v>
      </c>
    </row>
    <row r="7" spans="1:7">
      <c r="A7" s="4" t="s">
        <v>290</v>
      </c>
      <c r="C7" s="5" t="n">
        <v>6107494</v>
      </c>
    </row>
    <row r="8" spans="1:7">
      <c r="A8" s="4" t="s">
        <v>55</v>
      </c>
    </row>
    <row r="9" spans="1:7">
      <c r="A9" s="3" t="s">
        <v>287</v>
      </c>
    </row>
    <row r="10" spans="1:7">
      <c r="A10" s="4" t="s">
        <v>65</v>
      </c>
      <c r="E10" s="5" t="n">
        <v>150000000</v>
      </c>
      <c r="F10" s="5" t="n">
        <v>150000000</v>
      </c>
    </row>
    <row r="11" spans="1:7">
      <c r="A11" s="4" t="s">
        <v>288</v>
      </c>
      <c r="E11" s="8" t="n">
        <v>0.001</v>
      </c>
      <c r="F11" s="8" t="n">
        <v>0.001</v>
      </c>
    </row>
    <row r="12" spans="1:7">
      <c r="A12" s="4" t="s">
        <v>67</v>
      </c>
      <c r="E12" s="5" t="n">
        <v>53614712</v>
      </c>
      <c r="F12" s="5" t="n">
        <v>54253452</v>
      </c>
    </row>
    <row r="13" spans="1:7">
      <c r="A13" s="4" t="s">
        <v>291</v>
      </c>
      <c r="B13" s="7" t="n">
        <v>100000000</v>
      </c>
    </row>
    <row r="14" spans="1:7">
      <c r="A14" s="4" t="s">
        <v>292</v>
      </c>
      <c r="B14" s="4" t="s">
        <v>293</v>
      </c>
    </row>
    <row r="15" spans="1:7">
      <c r="A15" s="4" t="s">
        <v>294</v>
      </c>
      <c r="E15" s="5" t="n">
        <v>1545017</v>
      </c>
    </row>
    <row r="16" spans="1:7">
      <c r="A16" s="4" t="s">
        <v>291</v>
      </c>
      <c r="E16" s="7" t="n">
        <v>27200000</v>
      </c>
    </row>
    <row r="17" spans="1:7">
      <c r="A17" s="4" t="s">
        <v>57</v>
      </c>
    </row>
    <row r="18" spans="1:7">
      <c r="A18" s="3" t="s">
        <v>287</v>
      </c>
    </row>
    <row r="19" spans="1:7">
      <c r="A19" s="4" t="s">
        <v>65</v>
      </c>
      <c r="E19" s="5" t="n">
        <v>6107494</v>
      </c>
      <c r="F19" s="5" t="n">
        <v>6107494</v>
      </c>
    </row>
    <row r="20" spans="1:7">
      <c r="A20" s="4" t="s">
        <v>288</v>
      </c>
      <c r="E20" s="8" t="n">
        <v>0.001</v>
      </c>
      <c r="F20" s="8" t="n">
        <v>0.001</v>
      </c>
    </row>
    <row r="21" spans="1:7">
      <c r="A21" s="4" t="s">
        <v>67</v>
      </c>
      <c r="E21" s="5" t="n">
        <v>0</v>
      </c>
      <c r="F21" s="5" t="n">
        <v>0</v>
      </c>
      <c r="G21" s="5" t="n">
        <v>0</v>
      </c>
    </row>
    <row r="22" spans="1:7">
      <c r="A22" s="4" t="s">
        <v>295</v>
      </c>
      <c r="D22" s="5"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4" t="s">
        <v>59</v>
      </c>
      <c r="B2" s="7" t="n">
        <v>2264</v>
      </c>
      <c r="C2" s="7" t="n">
        <v>2356</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row>
    <row r="8" spans="1:3">
      <c r="A8" s="4" t="s">
        <v>55</v>
      </c>
    </row>
    <row r="9" spans="1:3">
      <c r="A9" s="4" t="s">
        <v>64</v>
      </c>
      <c r="B9" s="8" t="n">
        <v>0.001</v>
      </c>
      <c r="C9" s="8" t="n">
        <v>0.001</v>
      </c>
    </row>
    <row r="10" spans="1:3">
      <c r="A10" s="4" t="s">
        <v>65</v>
      </c>
      <c r="B10" s="5" t="n">
        <v>150000000</v>
      </c>
      <c r="C10" s="5" t="n">
        <v>150000000</v>
      </c>
    </row>
    <row r="11" spans="1:3">
      <c r="A11" s="4" t="s">
        <v>66</v>
      </c>
      <c r="B11" s="5" t="n">
        <v>53614712</v>
      </c>
      <c r="C11" s="5" t="n">
        <v>54253452</v>
      </c>
    </row>
    <row r="12" spans="1:3">
      <c r="A12" s="4" t="s">
        <v>67</v>
      </c>
      <c r="B12" s="5" t="n">
        <v>53614712</v>
      </c>
      <c r="C12" s="5" t="n">
        <v>54253452</v>
      </c>
    </row>
    <row r="13" spans="1:3">
      <c r="A13" s="4" t="s">
        <v>57</v>
      </c>
    </row>
    <row r="14" spans="1:3">
      <c r="A14" s="4" t="s">
        <v>64</v>
      </c>
      <c r="B14" s="8" t="n">
        <v>0.001</v>
      </c>
      <c r="C14" s="8" t="n">
        <v>0.001</v>
      </c>
    </row>
    <row r="15" spans="1:3">
      <c r="A15" s="4" t="s">
        <v>65</v>
      </c>
      <c r="B15" s="5" t="n">
        <v>6107494</v>
      </c>
      <c r="C15" s="5" t="n">
        <v>6107494</v>
      </c>
    </row>
    <row r="16" spans="1:3">
      <c r="A16" s="4" t="s">
        <v>66</v>
      </c>
      <c r="B16" s="5" t="n">
        <v>0</v>
      </c>
      <c r="C16" s="5" t="n">
        <v>0</v>
      </c>
    </row>
    <row r="17" spans="1:3">
      <c r="A17" s="4" t="s">
        <v>6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69</v>
      </c>
      <c r="D1" s="2" t="s">
        <v>1</v>
      </c>
    </row>
    <row r="2" spans="1:5">
      <c r="B2" s="2" t="s">
        <v>2</v>
      </c>
      <c r="C2" s="2" t="s">
        <v>70</v>
      </c>
      <c r="D2" s="2" t="s">
        <v>2</v>
      </c>
      <c r="E2" s="2" t="s">
        <v>70</v>
      </c>
    </row>
    <row r="3" spans="1:5">
      <c r="A3" s="3" t="s">
        <v>287</v>
      </c>
    </row>
    <row r="4" spans="1:5">
      <c r="A4" s="4" t="s">
        <v>297</v>
      </c>
      <c r="B4" s="10" t="n">
        <v>6.5</v>
      </c>
      <c r="C4" s="10" t="n">
        <v>6.4</v>
      </c>
      <c r="D4" s="10" t="n">
        <v>13.4</v>
      </c>
      <c r="E4" s="10" t="n">
        <v>11.4</v>
      </c>
    </row>
    <row r="5" spans="1:5">
      <c r="A5" s="4" t="s">
        <v>298</v>
      </c>
      <c r="D5" s="5" t="n">
        <v>658488</v>
      </c>
      <c r="E5" s="5" t="n">
        <v>1219159</v>
      </c>
    </row>
    <row r="6" spans="1:5">
      <c r="A6" s="4" t="s">
        <v>299</v>
      </c>
    </row>
    <row r="7" spans="1:5">
      <c r="A7" s="3" t="s">
        <v>287</v>
      </c>
    </row>
    <row r="8" spans="1:5">
      <c r="A8" s="4" t="s">
        <v>300</v>
      </c>
      <c r="D8" s="4" t="s">
        <v>301</v>
      </c>
    </row>
    <row r="9" spans="1:5">
      <c r="A9" s="4" t="s">
        <v>302</v>
      </c>
      <c r="D9" s="4" t="s">
        <v>303</v>
      </c>
    </row>
    <row r="10" spans="1:5">
      <c r="A10" s="4" t="s">
        <v>304</v>
      </c>
    </row>
    <row r="11" spans="1:5">
      <c r="A11" s="3" t="s">
        <v>287</v>
      </c>
    </row>
    <row r="12" spans="1:5">
      <c r="A12" s="4" t="s">
        <v>302</v>
      </c>
      <c r="D12" s="4" t="s">
        <v>303</v>
      </c>
    </row>
    <row r="13" spans="1:5">
      <c r="A13" s="4" t="s">
        <v>305</v>
      </c>
    </row>
    <row r="14" spans="1:5">
      <c r="A14" s="3" t="s">
        <v>287</v>
      </c>
    </row>
    <row r="15" spans="1:5">
      <c r="A15" s="4" t="s">
        <v>300</v>
      </c>
      <c r="D15" s="4" t="s">
        <v>306</v>
      </c>
    </row>
    <row r="16" spans="1:5">
      <c r="A16" s="4" t="s">
        <v>307</v>
      </c>
      <c r="D16" s="4" t="s">
        <v>308</v>
      </c>
    </row>
    <row r="17" spans="1:5">
      <c r="A17" s="4" t="s">
        <v>309</v>
      </c>
    </row>
    <row r="18" spans="1:5">
      <c r="A18" s="3" t="s">
        <v>287</v>
      </c>
    </row>
    <row r="19" spans="1:5">
      <c r="A19" s="4" t="s">
        <v>300</v>
      </c>
      <c r="D19" s="4" t="s">
        <v>238</v>
      </c>
    </row>
    <row r="20" spans="1:5">
      <c r="A20" s="4" t="s">
        <v>307</v>
      </c>
      <c r="D20" s="4" t="s">
        <v>3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70</v>
      </c>
    </row>
    <row r="3" spans="1:3">
      <c r="A3" s="3" t="s">
        <v>312</v>
      </c>
    </row>
    <row r="4" spans="1:3">
      <c r="A4" s="4" t="s">
        <v>313</v>
      </c>
      <c r="B4" s="4" t="s">
        <v>314</v>
      </c>
      <c r="C4" s="4" t="s">
        <v>315</v>
      </c>
    </row>
    <row r="5" spans="1:3">
      <c r="A5" s="4" t="s">
        <v>316</v>
      </c>
      <c r="B5" s="4" t="s">
        <v>317</v>
      </c>
      <c r="C5" s="4" t="s">
        <v>317</v>
      </c>
    </row>
    <row r="6" spans="1:3">
      <c r="A6" s="4" t="s">
        <v>318</v>
      </c>
      <c r="B6" s="4" t="s">
        <v>319</v>
      </c>
      <c r="C6" s="4" t="s">
        <v>320</v>
      </c>
    </row>
    <row r="7" spans="1:3">
      <c r="A7" s="4" t="s">
        <v>321</v>
      </c>
      <c r="B7" s="4" t="s">
        <v>322</v>
      </c>
      <c r="C7" s="4" t="s">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s>
  <sheetData>
    <row r="1" spans="1:4">
      <c r="A1" s="1" t="s">
        <v>323</v>
      </c>
      <c r="B1" s="2" t="s">
        <v>1</v>
      </c>
    </row>
    <row r="2" spans="1:4">
      <c r="B2" s="2" t="s">
        <v>324</v>
      </c>
      <c r="C2" s="2" t="s">
        <v>325</v>
      </c>
      <c r="D2" s="2" t="s">
        <v>286</v>
      </c>
    </row>
    <row r="3" spans="1:4">
      <c r="A3" s="3" t="s">
        <v>326</v>
      </c>
    </row>
    <row r="4" spans="1:4">
      <c r="A4" s="4" t="s">
        <v>327</v>
      </c>
      <c r="B4" s="5" t="n">
        <v>1</v>
      </c>
    </row>
    <row r="5" spans="1:4">
      <c r="A5" s="4" t="s">
        <v>57</v>
      </c>
    </row>
    <row r="6" spans="1:4">
      <c r="A6" s="3" t="s">
        <v>326</v>
      </c>
    </row>
    <row r="7" spans="1:4">
      <c r="A7" s="4" t="s">
        <v>328</v>
      </c>
      <c r="B7" s="5" t="n">
        <v>0</v>
      </c>
      <c r="C7" s="5" t="n">
        <v>0</v>
      </c>
      <c r="D7"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69</v>
      </c>
      <c r="D1" s="2" t="s">
        <v>1</v>
      </c>
    </row>
    <row r="2" spans="1:5">
      <c r="B2" s="2" t="s">
        <v>2</v>
      </c>
      <c r="C2" s="2" t="s">
        <v>70</v>
      </c>
      <c r="D2" s="2" t="s">
        <v>2</v>
      </c>
      <c r="E2" s="2" t="s">
        <v>70</v>
      </c>
    </row>
    <row r="3" spans="1:5">
      <c r="A3" s="3" t="s">
        <v>152</v>
      </c>
    </row>
    <row r="4" spans="1:5">
      <c r="A4" s="4" t="s">
        <v>87</v>
      </c>
      <c r="B4" s="7" t="n">
        <v>-1591</v>
      </c>
      <c r="C4" s="7" t="n">
        <v>4326</v>
      </c>
      <c r="D4" s="7" t="n">
        <v>2468</v>
      </c>
      <c r="E4" s="7" t="n">
        <v>10401</v>
      </c>
    </row>
    <row r="5" spans="1:5">
      <c r="A5" s="4" t="s">
        <v>330</v>
      </c>
      <c r="B5" s="5" t="n">
        <v>53482</v>
      </c>
      <c r="C5" s="5" t="n">
        <v>53791</v>
      </c>
      <c r="D5" s="5" t="n">
        <v>53754</v>
      </c>
      <c r="E5" s="5" t="n">
        <v>53472</v>
      </c>
    </row>
    <row r="6" spans="1:5">
      <c r="A6" s="4" t="s">
        <v>331</v>
      </c>
      <c r="C6" s="5" t="n">
        <v>1586</v>
      </c>
      <c r="D6" s="5" t="n">
        <v>1137</v>
      </c>
      <c r="E6" s="5" t="n">
        <v>1983</v>
      </c>
    </row>
    <row r="7" spans="1:5">
      <c r="A7" s="4" t="s">
        <v>332</v>
      </c>
      <c r="B7" s="5" t="n">
        <v>53482</v>
      </c>
      <c r="C7" s="5" t="n">
        <v>55377</v>
      </c>
      <c r="D7" s="5" t="n">
        <v>54891</v>
      </c>
      <c r="E7" s="5" t="n">
        <v>55455</v>
      </c>
    </row>
    <row r="8" spans="1:5">
      <c r="A8" s="3" t="s">
        <v>88</v>
      </c>
    </row>
    <row r="9" spans="1:5">
      <c r="A9" s="4" t="s">
        <v>89</v>
      </c>
      <c r="B9" s="9" t="n">
        <v>-0.03</v>
      </c>
      <c r="C9" s="9" t="n">
        <v>0.08</v>
      </c>
      <c r="D9" s="9" t="n">
        <v>0.05</v>
      </c>
      <c r="E9" s="9" t="n">
        <v>0.19</v>
      </c>
    </row>
    <row r="10" spans="1:5">
      <c r="A10" s="4" t="s">
        <v>90</v>
      </c>
      <c r="B10" s="9" t="n">
        <v>-0.03</v>
      </c>
      <c r="C10" s="9" t="n">
        <v>0.08</v>
      </c>
      <c r="D10" s="9" t="n">
        <v>0.04</v>
      </c>
      <c r="E10" s="9" t="n">
        <v>0.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69</v>
      </c>
      <c r="D1" s="2" t="s">
        <v>1</v>
      </c>
    </row>
    <row r="2" spans="1:5">
      <c r="B2" s="2" t="s">
        <v>2</v>
      </c>
      <c r="C2" s="2" t="s">
        <v>70</v>
      </c>
      <c r="D2" s="2" t="s">
        <v>2</v>
      </c>
      <c r="E2" s="2" t="s">
        <v>70</v>
      </c>
    </row>
    <row r="3" spans="1:5">
      <c r="A3" s="3" t="s">
        <v>334</v>
      </c>
    </row>
    <row r="4" spans="1:5">
      <c r="A4" s="4" t="s">
        <v>335</v>
      </c>
      <c r="B4" s="5" t="n">
        <v>4320</v>
      </c>
      <c r="C4" s="5" t="n">
        <v>2032</v>
      </c>
      <c r="D4" s="5" t="n">
        <v>3644</v>
      </c>
      <c r="E4" s="5" t="n">
        <v>1613</v>
      </c>
    </row>
    <row r="5" spans="1:5">
      <c r="A5" s="4" t="s">
        <v>336</v>
      </c>
    </row>
    <row r="6" spans="1:5">
      <c r="A6" s="3" t="s">
        <v>334</v>
      </c>
    </row>
    <row r="7" spans="1:5">
      <c r="A7" s="4" t="s">
        <v>335</v>
      </c>
      <c r="B7" s="5" t="n">
        <v>1622</v>
      </c>
      <c r="C7" s="5" t="n">
        <v>1349</v>
      </c>
      <c r="D7" s="5" t="n">
        <v>2964</v>
      </c>
      <c r="E7" s="5" t="n">
        <v>1173</v>
      </c>
    </row>
    <row r="8" spans="1:5">
      <c r="A8" s="4" t="s">
        <v>337</v>
      </c>
    </row>
    <row r="9" spans="1:5">
      <c r="A9" s="3" t="s">
        <v>334</v>
      </c>
    </row>
    <row r="10" spans="1:5">
      <c r="A10" s="4" t="s">
        <v>335</v>
      </c>
      <c r="B10" s="5" t="n">
        <v>2295</v>
      </c>
      <c r="C10" s="5" t="n">
        <v>654</v>
      </c>
      <c r="D10" s="5" t="n">
        <v>680</v>
      </c>
      <c r="E10" s="5" t="n">
        <v>438</v>
      </c>
    </row>
    <row r="11" spans="1:5">
      <c r="A11" s="4" t="s">
        <v>338</v>
      </c>
    </row>
    <row r="12" spans="1:5">
      <c r="A12" s="3" t="s">
        <v>334</v>
      </c>
    </row>
    <row r="13" spans="1:5">
      <c r="A13" s="4" t="s">
        <v>335</v>
      </c>
      <c r="B13" s="5" t="n">
        <v>403</v>
      </c>
      <c r="C13" s="5" t="n">
        <v>29</v>
      </c>
      <c r="E13" s="5"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4" t="s">
        <v>340</v>
      </c>
    </row>
    <row r="3" spans="1:3">
      <c r="A3" s="3" t="s">
        <v>341</v>
      </c>
    </row>
    <row r="4" spans="1:3">
      <c r="A4" s="4" t="s">
        <v>342</v>
      </c>
      <c r="B4" s="7" t="n">
        <v>175375</v>
      </c>
      <c r="C4" s="7" t="n">
        <v>170196</v>
      </c>
    </row>
    <row r="5" spans="1:3">
      <c r="A5" s="4" t="s">
        <v>343</v>
      </c>
    </row>
    <row r="6" spans="1:3">
      <c r="A6" s="3" t="s">
        <v>341</v>
      </c>
    </row>
    <row r="7" spans="1:3">
      <c r="A7" s="4" t="s">
        <v>344</v>
      </c>
      <c r="B7" s="5" t="n">
        <v>27</v>
      </c>
    </row>
    <row r="8" spans="1:3">
      <c r="A8" s="4" t="s">
        <v>345</v>
      </c>
    </row>
    <row r="9" spans="1:3">
      <c r="A9" s="3" t="s">
        <v>341</v>
      </c>
    </row>
    <row r="10" spans="1:3">
      <c r="A10" s="4" t="s">
        <v>342</v>
      </c>
      <c r="B10" s="5" t="n">
        <v>175375</v>
      </c>
      <c r="C10" s="7" t="n">
        <v>170196</v>
      </c>
    </row>
    <row r="11" spans="1:3">
      <c r="A11" s="4" t="s">
        <v>346</v>
      </c>
    </row>
    <row r="12" spans="1:3">
      <c r="A12" s="3" t="s">
        <v>341</v>
      </c>
    </row>
    <row r="13" spans="1:3">
      <c r="A13" s="4" t="s">
        <v>344</v>
      </c>
      <c r="B13" s="7" t="n">
        <v>27</v>
      </c>
    </row>
    <row r="14" spans="1:3">
      <c r="A14" s="4" t="s">
        <v>3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5</v>
      </c>
    </row>
    <row r="2" spans="1:3">
      <c r="A2" s="3" t="s">
        <v>155</v>
      </c>
    </row>
    <row r="3" spans="1:3">
      <c r="A3" s="4" t="s">
        <v>348</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49</v>
      </c>
      <c r="B1" s="2" t="s">
        <v>69</v>
      </c>
      <c r="D1" s="2" t="s">
        <v>1</v>
      </c>
    </row>
    <row r="2" spans="1:5">
      <c r="B2" s="2" t="s">
        <v>2</v>
      </c>
      <c r="C2" s="2" t="s">
        <v>70</v>
      </c>
      <c r="D2" s="2" t="s">
        <v>2</v>
      </c>
      <c r="E2" s="2" t="s">
        <v>70</v>
      </c>
    </row>
    <row r="3" spans="1:5">
      <c r="A3" s="3" t="s">
        <v>158</v>
      </c>
    </row>
    <row r="4" spans="1:5">
      <c r="A4" s="4" t="s">
        <v>350</v>
      </c>
      <c r="B4" s="7" t="n">
        <v>27</v>
      </c>
      <c r="C4" s="7" t="n">
        <v>2938</v>
      </c>
      <c r="D4" s="7" t="n">
        <v>2420</v>
      </c>
      <c r="E4" s="7" t="n">
        <v>7184</v>
      </c>
    </row>
    <row r="5" spans="1:5">
      <c r="A5" s="4" t="s">
        <v>351</v>
      </c>
      <c r="B5" s="4" t="s">
        <v>352</v>
      </c>
      <c r="C5" s="4" t="s">
        <v>353</v>
      </c>
      <c r="D5" s="4" t="s">
        <v>354</v>
      </c>
      <c r="E5" s="4" t="s">
        <v>3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357</v>
      </c>
    </row>
    <row r="2" spans="1:3">
      <c r="B2" s="2" t="s">
        <v>358</v>
      </c>
      <c r="C2" s="2" t="s">
        <v>359</v>
      </c>
    </row>
    <row r="3" spans="1:3">
      <c r="A3" s="4" t="s">
        <v>360</v>
      </c>
    </row>
    <row r="4" spans="1:3">
      <c r="A4" s="3" t="s">
        <v>361</v>
      </c>
    </row>
    <row r="5" spans="1:3">
      <c r="A5" s="4" t="s">
        <v>362</v>
      </c>
      <c r="B5" s="10" t="n">
        <v>4.3</v>
      </c>
    </row>
    <row r="6" spans="1:3">
      <c r="A6" s="4" t="s">
        <v>363</v>
      </c>
    </row>
    <row r="7" spans="1:3">
      <c r="A7" s="3" t="s">
        <v>361</v>
      </c>
    </row>
    <row r="8" spans="1:3">
      <c r="A8" s="4" t="s">
        <v>364</v>
      </c>
      <c r="C8" s="4" t="s">
        <v>365</v>
      </c>
    </row>
    <row r="9" spans="1:3">
      <c r="A9" s="4" t="s">
        <v>366</v>
      </c>
    </row>
    <row r="10" spans="1:3">
      <c r="A10" s="3" t="s">
        <v>361</v>
      </c>
    </row>
    <row r="11" spans="1:3">
      <c r="A11" s="4" t="s">
        <v>364</v>
      </c>
      <c r="C11"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367</v>
      </c>
      <c r="B1" s="2" t="s">
        <v>368</v>
      </c>
    </row>
    <row r="2" spans="1:2">
      <c r="A2" s="3" t="s">
        <v>369</v>
      </c>
    </row>
    <row r="3" spans="1:2">
      <c r="A3" s="4" t="s">
        <v>370</v>
      </c>
      <c r="B3" s="4" t="s">
        <v>249</v>
      </c>
    </row>
    <row r="4" spans="1:2">
      <c r="A4" s="4" t="s">
        <v>371</v>
      </c>
      <c r="B4" s="10" t="n">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3180</v>
      </c>
      <c r="C4" s="7" t="n">
        <v>59506</v>
      </c>
      <c r="D4" s="7" t="n">
        <v>113564</v>
      </c>
      <c r="E4" s="7" t="n">
        <v>120776</v>
      </c>
    </row>
    <row r="5" spans="1:5">
      <c r="A5" s="3" t="s">
        <v>73</v>
      </c>
    </row>
    <row r="6" spans="1:5">
      <c r="A6" s="4" t="s">
        <v>74</v>
      </c>
      <c r="B6" s="5" t="n">
        <v>5176</v>
      </c>
      <c r="C6" s="5" t="n">
        <v>4648</v>
      </c>
      <c r="D6" s="5" t="n">
        <v>10522</v>
      </c>
      <c r="E6" s="5" t="n">
        <v>9078</v>
      </c>
    </row>
    <row r="7" spans="1:5">
      <c r="A7" s="4" t="s">
        <v>75</v>
      </c>
      <c r="B7" s="5" t="n">
        <v>13072</v>
      </c>
      <c r="C7" s="5" t="n">
        <v>12980</v>
      </c>
      <c r="D7" s="5" t="n">
        <v>26392</v>
      </c>
      <c r="E7" s="5" t="n">
        <v>23686</v>
      </c>
    </row>
    <row r="8" spans="1:5">
      <c r="A8" s="4" t="s">
        <v>76</v>
      </c>
      <c r="B8" s="5" t="n">
        <v>22636</v>
      </c>
      <c r="C8" s="5" t="n">
        <v>19195</v>
      </c>
      <c r="D8" s="5" t="n">
        <v>44277</v>
      </c>
      <c r="E8" s="5" t="n">
        <v>40367</v>
      </c>
    </row>
    <row r="9" spans="1:5">
      <c r="A9" s="4" t="s">
        <v>77</v>
      </c>
      <c r="B9" s="5" t="n">
        <v>9712</v>
      </c>
      <c r="C9" s="5" t="n">
        <v>10291</v>
      </c>
      <c r="D9" s="5" t="n">
        <v>19282</v>
      </c>
      <c r="E9" s="5" t="n">
        <v>19638</v>
      </c>
    </row>
    <row r="10" spans="1:5">
      <c r="A10" s="4" t="s">
        <v>78</v>
      </c>
      <c r="B10" s="5" t="n">
        <v>2739</v>
      </c>
      <c r="C10" s="5" t="n">
        <v>3194</v>
      </c>
      <c r="D10" s="5" t="n">
        <v>5365</v>
      </c>
      <c r="E10" s="5" t="n">
        <v>6637</v>
      </c>
    </row>
    <row r="11" spans="1:5">
      <c r="A11" s="4" t="s">
        <v>79</v>
      </c>
      <c r="B11" s="5" t="n">
        <v>763</v>
      </c>
      <c r="C11" s="5" t="n">
        <v>1112</v>
      </c>
      <c r="D11" s="5" t="n">
        <v>1528</v>
      </c>
      <c r="E11" s="5" t="n">
        <v>2460</v>
      </c>
    </row>
    <row r="12" spans="1:5">
      <c r="A12" s="4" t="s">
        <v>80</v>
      </c>
      <c r="B12" s="5" t="n">
        <v>54098</v>
      </c>
      <c r="C12" s="5" t="n">
        <v>51420</v>
      </c>
      <c r="D12" s="5" t="n">
        <v>107366</v>
      </c>
      <c r="E12" s="5" t="n">
        <v>101866</v>
      </c>
    </row>
    <row r="13" spans="1:5">
      <c r="A13" s="4" t="s">
        <v>81</v>
      </c>
      <c r="B13" s="5" t="n">
        <v>-918</v>
      </c>
      <c r="C13" s="5" t="n">
        <v>8086</v>
      </c>
      <c r="D13" s="5" t="n">
        <v>6198</v>
      </c>
      <c r="E13" s="5" t="n">
        <v>18910</v>
      </c>
    </row>
    <row r="14" spans="1:5">
      <c r="A14" s="3" t="s">
        <v>82</v>
      </c>
    </row>
    <row r="15" spans="1:5">
      <c r="A15" s="4" t="s">
        <v>83</v>
      </c>
      <c r="B15" s="5" t="n">
        <v>-492</v>
      </c>
      <c r="C15" s="5" t="n">
        <v>-494</v>
      </c>
      <c r="D15" s="5" t="n">
        <v>-913</v>
      </c>
      <c r="E15" s="5" t="n">
        <v>-1025</v>
      </c>
    </row>
    <row r="16" spans="1:5">
      <c r="A16" s="4" t="s">
        <v>84</v>
      </c>
      <c r="B16" s="5" t="n">
        <v>-154</v>
      </c>
      <c r="C16" s="5" t="n">
        <v>-328</v>
      </c>
      <c r="D16" s="5" t="n">
        <v>-397</v>
      </c>
      <c r="E16" s="5" t="n">
        <v>-300</v>
      </c>
    </row>
    <row r="17" spans="1:5">
      <c r="A17" s="4" t="s">
        <v>85</v>
      </c>
      <c r="B17" s="5" t="n">
        <v>-1564</v>
      </c>
      <c r="C17" s="5" t="n">
        <v>7264</v>
      </c>
      <c r="D17" s="5" t="n">
        <v>4888</v>
      </c>
      <c r="E17" s="5" t="n">
        <v>17585</v>
      </c>
    </row>
    <row r="18" spans="1:5">
      <c r="A18" s="4" t="s">
        <v>86</v>
      </c>
      <c r="B18" s="5" t="n">
        <v>-27</v>
      </c>
      <c r="C18" s="5" t="n">
        <v>-2938</v>
      </c>
      <c r="D18" s="5" t="n">
        <v>-2420</v>
      </c>
      <c r="E18" s="5" t="n">
        <v>-7184</v>
      </c>
    </row>
    <row r="19" spans="1:5">
      <c r="A19" s="4" t="s">
        <v>87</v>
      </c>
      <c r="B19" s="7" t="n">
        <v>-1591</v>
      </c>
      <c r="C19" s="7" t="n">
        <v>4326</v>
      </c>
      <c r="D19" s="7" t="n">
        <v>2468</v>
      </c>
      <c r="E19" s="7" t="n">
        <v>10401</v>
      </c>
    </row>
    <row r="20" spans="1:5">
      <c r="A20" s="3" t="s">
        <v>88</v>
      </c>
    </row>
    <row r="21" spans="1:5">
      <c r="A21" s="4" t="s">
        <v>89</v>
      </c>
      <c r="B21" s="9" t="n">
        <v>-0.03</v>
      </c>
      <c r="C21" s="9" t="n">
        <v>0.08</v>
      </c>
      <c r="D21" s="9" t="n">
        <v>0.05</v>
      </c>
      <c r="E21" s="9" t="n">
        <v>0.19</v>
      </c>
    </row>
    <row r="22" spans="1:5">
      <c r="A22" s="4" t="s">
        <v>90</v>
      </c>
      <c r="B22" s="9" t="n">
        <v>-0.03</v>
      </c>
      <c r="C22" s="9" t="n">
        <v>0.08</v>
      </c>
      <c r="D22" s="9" t="n">
        <v>0.04</v>
      </c>
      <c r="E22" s="9" t="n">
        <v>0.19</v>
      </c>
    </row>
    <row r="23" spans="1:5">
      <c r="A23" s="3" t="s">
        <v>91</v>
      </c>
    </row>
    <row r="24" spans="1:5">
      <c r="A24" s="4" t="s">
        <v>89</v>
      </c>
      <c r="B24" s="5" t="n">
        <v>53482</v>
      </c>
      <c r="C24" s="5" t="n">
        <v>53791</v>
      </c>
      <c r="D24" s="5" t="n">
        <v>53754</v>
      </c>
      <c r="E24" s="5" t="n">
        <v>53472</v>
      </c>
    </row>
    <row r="25" spans="1:5">
      <c r="A25" s="4" t="s">
        <v>90</v>
      </c>
      <c r="B25" s="5" t="n">
        <v>53482</v>
      </c>
      <c r="C25" s="5" t="n">
        <v>55377</v>
      </c>
      <c r="D25" s="5" t="n">
        <v>54891</v>
      </c>
      <c r="E25" s="5" t="n">
        <v>55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7</v>
      </c>
      <c r="B4" s="7" t="n">
        <v>-1591</v>
      </c>
      <c r="C4" s="7" t="n">
        <v>4326</v>
      </c>
      <c r="D4" s="7" t="n">
        <v>2468</v>
      </c>
      <c r="E4" s="7" t="n">
        <v>10401</v>
      </c>
    </row>
    <row r="5" spans="1:5">
      <c r="A5" s="3" t="s">
        <v>94</v>
      </c>
    </row>
    <row r="6" spans="1:5">
      <c r="A6" s="4" t="s">
        <v>95</v>
      </c>
      <c r="B6" s="5" t="n">
        <v>986</v>
      </c>
      <c r="C6" s="5" t="n">
        <v>-18</v>
      </c>
      <c r="D6" s="5" t="n">
        <v>-1945</v>
      </c>
      <c r="E6" s="5" t="n">
        <v>462</v>
      </c>
    </row>
    <row r="7" spans="1:5">
      <c r="A7" s="4" t="s">
        <v>96</v>
      </c>
      <c r="B7" s="7" t="n">
        <v>-605</v>
      </c>
      <c r="C7" s="7" t="n">
        <v>4308</v>
      </c>
      <c r="D7" s="7" t="n">
        <v>523</v>
      </c>
      <c r="E7" s="7" t="n">
        <v>108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2468</v>
      </c>
      <c r="C4" s="7" t="n">
        <v>10401</v>
      </c>
    </row>
    <row r="5" spans="1:3">
      <c r="A5" s="3" t="s">
        <v>100</v>
      </c>
    </row>
    <row r="6" spans="1:3">
      <c r="A6" s="4" t="s">
        <v>101</v>
      </c>
      <c r="B6" s="5" t="n">
        <v>8179</v>
      </c>
      <c r="C6" s="5" t="n">
        <v>8290</v>
      </c>
    </row>
    <row r="7" spans="1:3">
      <c r="A7" s="4" t="s">
        <v>102</v>
      </c>
      <c r="B7" s="5" t="n">
        <v>13357</v>
      </c>
      <c r="C7" s="5" t="n">
        <v>11380</v>
      </c>
    </row>
    <row r="8" spans="1:3">
      <c r="A8" s="4" t="s">
        <v>103</v>
      </c>
      <c r="B8" s="5" t="n">
        <v>282</v>
      </c>
      <c r="C8" s="5" t="n">
        <v>-1788</v>
      </c>
    </row>
    <row r="9" spans="1:3">
      <c r="A9" s="4" t="s">
        <v>104</v>
      </c>
      <c r="B9" s="5" t="n">
        <v>-1307</v>
      </c>
      <c r="C9" s="5" t="n">
        <v>-10523</v>
      </c>
    </row>
    <row r="10" spans="1:3">
      <c r="A10" s="4" t="s">
        <v>105</v>
      </c>
      <c r="B10" s="5" t="n">
        <v>203</v>
      </c>
      <c r="C10" s="5" t="n">
        <v>193</v>
      </c>
    </row>
    <row r="11" spans="1:3">
      <c r="A11" s="4" t="s">
        <v>106</v>
      </c>
      <c r="B11" s="5" t="n">
        <v>1536</v>
      </c>
      <c r="C11" s="5" t="n">
        <v>2459</v>
      </c>
    </row>
    <row r="12" spans="1:3">
      <c r="A12" s="4" t="s">
        <v>107</v>
      </c>
      <c r="B12" s="5" t="n">
        <v>1152</v>
      </c>
      <c r="C12" s="5" t="n">
        <v>363</v>
      </c>
    </row>
    <row r="13" spans="1:3">
      <c r="A13" s="4" t="s">
        <v>108</v>
      </c>
      <c r="B13" s="5" t="n">
        <v>-287</v>
      </c>
      <c r="C13" s="5" t="n">
        <v>822</v>
      </c>
    </row>
    <row r="14" spans="1:3">
      <c r="A14" s="3" t="s">
        <v>109</v>
      </c>
    </row>
    <row r="15" spans="1:3">
      <c r="A15" s="4" t="s">
        <v>110</v>
      </c>
      <c r="B15" s="5" t="n">
        <v>30961</v>
      </c>
      <c r="C15" s="5" t="n">
        <v>16787</v>
      </c>
    </row>
    <row r="16" spans="1:3">
      <c r="A16" s="4" t="s">
        <v>111</v>
      </c>
      <c r="B16" s="5" t="n">
        <v>-1730</v>
      </c>
      <c r="C16" s="5" t="n">
        <v>-1307</v>
      </c>
    </row>
    <row r="17" spans="1:3">
      <c r="A17" s="4" t="s">
        <v>37</v>
      </c>
      <c r="B17" s="5" t="n">
        <v>1156</v>
      </c>
      <c r="C17" s="5" t="n">
        <v>-1966</v>
      </c>
    </row>
    <row r="18" spans="1:3">
      <c r="A18" s="4" t="s">
        <v>39</v>
      </c>
      <c r="B18" s="5" t="n">
        <v>-12161</v>
      </c>
      <c r="C18" s="5" t="n">
        <v>951</v>
      </c>
    </row>
    <row r="19" spans="1:3">
      <c r="A19" s="4" t="s">
        <v>112</v>
      </c>
      <c r="B19" s="5" t="n">
        <v>832</v>
      </c>
      <c r="C19" s="5" t="n">
        <v>405</v>
      </c>
    </row>
    <row r="20" spans="1:3">
      <c r="A20" s="4" t="s">
        <v>113</v>
      </c>
      <c r="B20" s="5" t="n">
        <v>44641</v>
      </c>
      <c r="C20" s="5" t="n">
        <v>36467</v>
      </c>
    </row>
    <row r="21" spans="1:3">
      <c r="A21" s="3" t="s">
        <v>114</v>
      </c>
    </row>
    <row r="22" spans="1:3">
      <c r="A22" s="4" t="s">
        <v>115</v>
      </c>
      <c r="C22" s="5" t="n">
        <v>-75</v>
      </c>
    </row>
    <row r="23" spans="1:3">
      <c r="A23" s="4" t="s">
        <v>116</v>
      </c>
      <c r="B23" s="5" t="n">
        <v>-6323</v>
      </c>
      <c r="C23" s="5" t="n">
        <v>-3459</v>
      </c>
    </row>
    <row r="24" spans="1:3">
      <c r="A24" s="4" t="s">
        <v>117</v>
      </c>
      <c r="B24" s="5" t="n">
        <v>-4302</v>
      </c>
      <c r="C24" s="5" t="n">
        <v>-101</v>
      </c>
    </row>
    <row r="25" spans="1:3">
      <c r="A25" s="4" t="s">
        <v>118</v>
      </c>
      <c r="B25" s="5" t="n">
        <v>-4000</v>
      </c>
    </row>
    <row r="26" spans="1:3">
      <c r="A26" s="4" t="s">
        <v>119</v>
      </c>
      <c r="B26" s="5" t="n">
        <v>5</v>
      </c>
    </row>
    <row r="27" spans="1:3">
      <c r="A27" s="4" t="s">
        <v>120</v>
      </c>
      <c r="B27" s="5" t="n">
        <v>-14620</v>
      </c>
      <c r="C27" s="5" t="n">
        <v>-3635</v>
      </c>
    </row>
    <row r="28" spans="1:3">
      <c r="A28" s="3" t="s">
        <v>121</v>
      </c>
    </row>
    <row r="29" spans="1:3">
      <c r="A29" s="4" t="s">
        <v>122</v>
      </c>
      <c r="B29" s="5" t="n">
        <v>29950</v>
      </c>
    </row>
    <row r="30" spans="1:3">
      <c r="A30" s="4" t="s">
        <v>123</v>
      </c>
      <c r="B30" s="5" t="n">
        <v>-2500</v>
      </c>
      <c r="C30" s="5" t="n">
        <v>-5250</v>
      </c>
    </row>
    <row r="31" spans="1:3">
      <c r="A31" s="4" t="s">
        <v>124</v>
      </c>
      <c r="B31" s="5" t="n">
        <v>4466</v>
      </c>
      <c r="C31" s="5" t="n">
        <v>9797</v>
      </c>
    </row>
    <row r="32" spans="1:3">
      <c r="A32" s="4" t="s">
        <v>104</v>
      </c>
      <c r="B32" s="5" t="n">
        <v>1307</v>
      </c>
      <c r="C32" s="5" t="n">
        <v>10523</v>
      </c>
    </row>
    <row r="33" spans="1:3">
      <c r="A33" s="4" t="s">
        <v>125</v>
      </c>
      <c r="C33" s="5" t="n">
        <v>-61</v>
      </c>
    </row>
    <row r="34" spans="1:3">
      <c r="A34" s="4" t="s">
        <v>126</v>
      </c>
      <c r="B34" s="5" t="n">
        <v>-27192</v>
      </c>
      <c r="C34" s="5" t="n">
        <v>-6</v>
      </c>
    </row>
    <row r="35" spans="1:3">
      <c r="A35" s="4" t="s">
        <v>127</v>
      </c>
      <c r="B35" s="5" t="n">
        <v>-7</v>
      </c>
      <c r="C35" s="5" t="n">
        <v>-6</v>
      </c>
    </row>
    <row r="36" spans="1:3">
      <c r="A36" s="4" t="s">
        <v>128</v>
      </c>
      <c r="B36" s="5" t="n">
        <v>6024</v>
      </c>
      <c r="C36" s="5" t="n">
        <v>14997</v>
      </c>
    </row>
    <row r="37" spans="1:3">
      <c r="A37" s="4" t="s">
        <v>129</v>
      </c>
      <c r="B37" s="5" t="n">
        <v>-710</v>
      </c>
      <c r="C37" s="5" t="n">
        <v>195</v>
      </c>
    </row>
    <row r="38" spans="1:3">
      <c r="A38" s="4" t="s">
        <v>130</v>
      </c>
      <c r="B38" s="5" t="n">
        <v>35335</v>
      </c>
      <c r="C38" s="5" t="n">
        <v>48024</v>
      </c>
    </row>
    <row r="39" spans="1:3">
      <c r="A39" s="4" t="s">
        <v>131</v>
      </c>
      <c r="B39" s="5" t="n">
        <v>244482</v>
      </c>
      <c r="C39" s="5" t="n">
        <v>165881</v>
      </c>
    </row>
    <row r="40" spans="1:3">
      <c r="A40" s="4" t="s">
        <v>132</v>
      </c>
      <c r="B40" s="5" t="n">
        <v>279817</v>
      </c>
      <c r="C40" s="5" t="n">
        <v>213905</v>
      </c>
    </row>
    <row r="41" spans="1:3">
      <c r="A41" s="3" t="s">
        <v>133</v>
      </c>
    </row>
    <row r="42" spans="1:3">
      <c r="A42" s="4" t="s">
        <v>134</v>
      </c>
      <c r="B42" s="5" t="n">
        <v>591</v>
      </c>
      <c r="C42" s="5" t="n">
        <v>1039</v>
      </c>
    </row>
    <row r="43" spans="1:3">
      <c r="A43" s="4" t="s">
        <v>135</v>
      </c>
      <c r="B43" s="7" t="n">
        <v>11975</v>
      </c>
      <c r="C43" s="7" t="n">
        <v>60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Goodwill and Other Intangible A</vt:lpstr>
      <vt:lpstr>Commitments and Contingencies</vt:lpstr>
      <vt:lpstr>Stockholders' Equity and Stock-</vt:lpstr>
      <vt:lpstr>Earnings Per Share</vt:lpstr>
      <vt:lpstr>Fair Value Measurements</vt:lpstr>
      <vt:lpstr>Income Taxes</vt:lpstr>
      <vt:lpstr>Related Party Transactions</vt:lpstr>
      <vt:lpstr>Subsequent Events</vt:lpstr>
      <vt:lpstr>Summary of Significant Accoun17</vt:lpstr>
      <vt:lpstr>Goodwill and Other Intangible18</vt:lpstr>
      <vt:lpstr>Stockholders' Equity and Stoc19</vt:lpstr>
      <vt:lpstr>Earnings Per Share (Tables)</vt:lpstr>
      <vt:lpstr>Fair Value Measurements (Tables</vt:lpstr>
      <vt:lpstr>Summary of Significant Accoun22</vt:lpstr>
      <vt:lpstr>Summary of Significant Accoun23</vt:lpstr>
      <vt:lpstr>Summary of Significant Accoun24</vt:lpstr>
      <vt:lpstr>Summary of Significant Accoun25</vt:lpstr>
      <vt:lpstr>Goodwill and Other Intangible26</vt:lpstr>
      <vt:lpstr>Goodwill and Other Intangible27</vt:lpstr>
      <vt:lpstr>Commitments and Contingencies -</vt:lpstr>
      <vt:lpstr>Stockholders' Equity and Stoc29</vt:lpstr>
      <vt:lpstr>Stockholders' Equity and Stoc30</vt:lpstr>
      <vt:lpstr>Stockholders' Equity and Stoc31</vt:lpstr>
      <vt:lpstr>Earnings Per Share - Additional</vt:lpstr>
      <vt:lpstr>Earnings Per Share - Schedule o</vt:lpstr>
      <vt:lpstr>Earnings Per Share - Schedule34</vt:lpstr>
      <vt:lpstr>Fair Value Measurements - Sched</vt:lpstr>
      <vt:lpstr>Fair Value Measurements - Addit</vt:lpstr>
      <vt:lpstr>Income Taxes - Additional Infor</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7:14Z</dcterms:created>
  <dcterms:modified xmlns:dcterms="http://purl.org/dc/terms/" xmlns:xsi="http://www.w3.org/2001/XMLSchema-instance" xsi:type="dcterms:W3CDTF">2015-08-07T18:17:14Z</dcterms:modified>
  <dc:title xmlns:dc="http://purl.org/dc/elements/1.1/">Untitled</dc:title>
  <dc:description xmlns:dc="http://purl.org/dc/elements/1.1/"/>
  <dc:subject xmlns:dc="http://purl.org/dc/elements/1.1/"/>
  <cp:keywords/>
  <cp:category/>
</cp:coreProperties>
</file>